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AND COMB" sheetId="2" state="visible" r:id="rId2"/>
    <sheet xmlns:r="http://schemas.openxmlformats.org/officeDocument/2006/relationships" name="UNAUDITED CONSOLIDATED AND CO_2" sheetId="3" state="visible" r:id="rId3"/>
    <sheet xmlns:r="http://schemas.openxmlformats.org/officeDocument/2006/relationships" name="UNAUDITED CONSOLIDATED AND CO_3" sheetId="4" state="visible" r:id="rId4"/>
    <sheet xmlns:r="http://schemas.openxmlformats.org/officeDocument/2006/relationships" name="CONSOLIDATED AND COMBINED BALAN" sheetId="5" state="visible" r:id="rId5"/>
    <sheet xmlns:r="http://schemas.openxmlformats.org/officeDocument/2006/relationships" name="CONSOLIDATED AND COMBINED BAL_2" sheetId="6" state="visible" r:id="rId6"/>
    <sheet xmlns:r="http://schemas.openxmlformats.org/officeDocument/2006/relationships" name="UNAUDITED CONSOLIDATED AND CO_4" sheetId="7" state="visible" r:id="rId7"/>
    <sheet xmlns:r="http://schemas.openxmlformats.org/officeDocument/2006/relationships" name="Description of Business and Bas" sheetId="8" state="visible" r:id="rId8"/>
    <sheet xmlns:r="http://schemas.openxmlformats.org/officeDocument/2006/relationships" name="Acquisitions, Disposals and Oth" sheetId="9" state="visible" r:id="rId9"/>
    <sheet xmlns:r="http://schemas.openxmlformats.org/officeDocument/2006/relationships" name="Inventories, Net" sheetId="10" state="visible" r:id="rId10"/>
    <sheet xmlns:r="http://schemas.openxmlformats.org/officeDocument/2006/relationships" name="Fair Value"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Description of Business and B_2" sheetId="20" state="visible" r:id="rId20"/>
    <sheet xmlns:r="http://schemas.openxmlformats.org/officeDocument/2006/relationships" name="Inventories, Net (Tables)" sheetId="21" state="visible" r:id="rId21"/>
    <sheet xmlns:r="http://schemas.openxmlformats.org/officeDocument/2006/relationships" name="Fair Value (Tables)" sheetId="22" state="visible" r:id="rId22"/>
    <sheet xmlns:r="http://schemas.openxmlformats.org/officeDocument/2006/relationships" name="Borrowings (Tables)"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Related Party Transactions an_2" sheetId="26" state="visible" r:id="rId26"/>
    <sheet xmlns:r="http://schemas.openxmlformats.org/officeDocument/2006/relationships" name="Segment Information (Tables)" sheetId="27" state="visible" r:id="rId27"/>
    <sheet xmlns:r="http://schemas.openxmlformats.org/officeDocument/2006/relationships" name="Additional Financial Informat_2" sheetId="28" state="visible" r:id="rId28"/>
    <sheet xmlns:r="http://schemas.openxmlformats.org/officeDocument/2006/relationships" name="Description of Business and B_3" sheetId="29" state="visible" r:id="rId29"/>
    <sheet xmlns:r="http://schemas.openxmlformats.org/officeDocument/2006/relationships" name="Acquisitions, Disposals and O_2" sheetId="30" state="visible" r:id="rId30"/>
    <sheet xmlns:r="http://schemas.openxmlformats.org/officeDocument/2006/relationships" name="Acquisitions, Disposals and O_3" sheetId="31" state="visible" r:id="rId31"/>
    <sheet xmlns:r="http://schemas.openxmlformats.org/officeDocument/2006/relationships" name="Inventories, Net (Schedule of I" sheetId="32" state="visible" r:id="rId32"/>
    <sheet xmlns:r="http://schemas.openxmlformats.org/officeDocument/2006/relationships" name="Inventories, Net (Narrative) (D" sheetId="33" state="visible" r:id="rId33"/>
    <sheet xmlns:r="http://schemas.openxmlformats.org/officeDocument/2006/relationships" name="Fair Value (Schedule of Financi" sheetId="34" state="visible" r:id="rId34"/>
    <sheet xmlns:r="http://schemas.openxmlformats.org/officeDocument/2006/relationships" name="Fair Value (Liabilities Measure" sheetId="35" state="visible" r:id="rId35"/>
    <sheet xmlns:r="http://schemas.openxmlformats.org/officeDocument/2006/relationships" name="Fair Value (Liabilities Measu_2" sheetId="36" state="visible" r:id="rId36"/>
    <sheet xmlns:r="http://schemas.openxmlformats.org/officeDocument/2006/relationships" name="Fair Value (Borrowings) (Detail" sheetId="37" state="visible" r:id="rId37"/>
    <sheet xmlns:r="http://schemas.openxmlformats.org/officeDocument/2006/relationships" name="Fair Value (Narrative) (Details" sheetId="38" state="visible" r:id="rId38"/>
    <sheet xmlns:r="http://schemas.openxmlformats.org/officeDocument/2006/relationships" name="Borrowings (Narrative) (Details" sheetId="39" state="visible" r:id="rId39"/>
    <sheet xmlns:r="http://schemas.openxmlformats.org/officeDocument/2006/relationships" name="Borrowings (Schedule of Senior " sheetId="40" state="visible" r:id="rId40"/>
    <sheet xmlns:r="http://schemas.openxmlformats.org/officeDocument/2006/relationships" name="Borrowings (Schedule of Senio_2" sheetId="41" state="visible" r:id="rId41"/>
    <sheet xmlns:r="http://schemas.openxmlformats.org/officeDocument/2006/relationships" name="Stockholders Equity (Narrative)" sheetId="42" state="visible" r:id="rId42"/>
    <sheet xmlns:r="http://schemas.openxmlformats.org/officeDocument/2006/relationships" name="Stockholders' Equity (Schedule " sheetId="43" state="visible" r:id="rId43"/>
    <sheet xmlns:r="http://schemas.openxmlformats.org/officeDocument/2006/relationships" name="Stockholders' Equity (Schedul_2" sheetId="44" state="visible" r:id="rId44"/>
    <sheet xmlns:r="http://schemas.openxmlformats.org/officeDocument/2006/relationships" name="Stockholders' Equity (Other Com" sheetId="45" state="visible" r:id="rId45"/>
    <sheet xmlns:r="http://schemas.openxmlformats.org/officeDocument/2006/relationships" name="Stockholders' Equity (Summary o" sheetId="46" state="visible" r:id="rId46"/>
    <sheet xmlns:r="http://schemas.openxmlformats.org/officeDocument/2006/relationships" name="Equity-Based Compensation (Narr" sheetId="47" state="visible" r:id="rId47"/>
    <sheet xmlns:r="http://schemas.openxmlformats.org/officeDocument/2006/relationships" name="Equity-Based Compensation (Summ" sheetId="48" state="visible" r:id="rId48"/>
    <sheet xmlns:r="http://schemas.openxmlformats.org/officeDocument/2006/relationships" name="Equity-Based Compensation (Su_2" sheetId="49" state="visible" r:id="rId49"/>
    <sheet xmlns:r="http://schemas.openxmlformats.org/officeDocument/2006/relationships" name="Equity-Based Compensation (Assu" sheetId="50" state="visible" r:id="rId50"/>
    <sheet xmlns:r="http://schemas.openxmlformats.org/officeDocument/2006/relationships" name="Equity-Based Compensation (Su_3"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Related Party Transactions an_5" sheetId="54" state="visible" r:id="rId54"/>
    <sheet xmlns:r="http://schemas.openxmlformats.org/officeDocument/2006/relationships" name="Commitments and Contingencies (" sheetId="55" state="visible" r:id="rId55"/>
    <sheet xmlns:r="http://schemas.openxmlformats.org/officeDocument/2006/relationships" name="Pension and Other Postretirem_2" sheetId="56" state="visible" r:id="rId56"/>
    <sheet xmlns:r="http://schemas.openxmlformats.org/officeDocument/2006/relationships" name="Segment Information (Narrative)" sheetId="57" state="visible" r:id="rId57"/>
    <sheet xmlns:r="http://schemas.openxmlformats.org/officeDocument/2006/relationships" name="Segment Information (Reconcilia" sheetId="58" state="visible" r:id="rId58"/>
    <sheet xmlns:r="http://schemas.openxmlformats.org/officeDocument/2006/relationships" name="Segment Information (Reconcil_2" sheetId="59" state="visible" r:id="rId59"/>
    <sheet xmlns:r="http://schemas.openxmlformats.org/officeDocument/2006/relationships" name="Segment Information (Summary of" sheetId="60" state="visible" r:id="rId60"/>
    <sheet xmlns:r="http://schemas.openxmlformats.org/officeDocument/2006/relationships" name="Segment Information (Narrativ_2" sheetId="61" state="visible" r:id="rId61"/>
    <sheet xmlns:r="http://schemas.openxmlformats.org/officeDocument/2006/relationships" name="Segment Information (Reconcil_3" sheetId="62" state="visible" r:id="rId62"/>
    <sheet xmlns:r="http://schemas.openxmlformats.org/officeDocument/2006/relationships" name="Segment Information (Reconcil_4" sheetId="63" state="visible" r:id="rId63"/>
    <sheet xmlns:r="http://schemas.openxmlformats.org/officeDocument/2006/relationships" name="Additional Financial Informat_3" sheetId="64" state="visible" r:id="rId64"/>
    <sheet xmlns:r="http://schemas.openxmlformats.org/officeDocument/2006/relationships" name="Additional Financial Informat_4" sheetId="65" state="visible" r:id="rId65"/>
    <sheet xmlns:r="http://schemas.openxmlformats.org/officeDocument/2006/relationships" name="Additional Financial Informat_5" sheetId="66" state="visible" r:id="rId66"/>
    <sheet xmlns:r="http://schemas.openxmlformats.org/officeDocument/2006/relationships" name="Additional Financial Informat_6" sheetId="67" state="visible" r:id="rId67"/>
    <sheet xmlns:r="http://schemas.openxmlformats.org/officeDocument/2006/relationships" name="Additional Financial Informat_7" sheetId="68" state="visible" r:id="rId68"/>
    <sheet xmlns:r="http://schemas.openxmlformats.org/officeDocument/2006/relationships" name="Additional Financial Informat_8" sheetId="69" state="visible" r:id="rId69"/>
    <sheet xmlns:r="http://schemas.openxmlformats.org/officeDocument/2006/relationships" name="Additional Financial Informat_9" sheetId="70" state="visible" r:id="rId70"/>
  </sheets>
  <definedNames/>
  <calcPr calcId="124519" fullCalcOnLoad="1"/>
</workbook>
</file>

<file path=xl/sharedStrings.xml><?xml version="1.0" encoding="utf-8"?>
<sst xmlns="http://schemas.openxmlformats.org/spreadsheetml/2006/main" uniqueCount="593">
  <si>
    <t>Document and Entity Information - shares</t>
  </si>
  <si>
    <t>9 Months Ended</t>
  </si>
  <si>
    <t>Mar. 31, 2019</t>
  </si>
  <si>
    <t>May 07, 2019</t>
  </si>
  <si>
    <t>Document And Entity Information [Line Items]</t>
  </si>
  <si>
    <t>Document Type</t>
  </si>
  <si>
    <t>10-Q</t>
  </si>
  <si>
    <t>Amendment Flag</t>
  </si>
  <si>
    <t>false</t>
  </si>
  <si>
    <t>Document Period End Date</t>
  </si>
  <si>
    <t>Mar. 31,
		2019</t>
  </si>
  <si>
    <t>Document Fiscal Year Focus</t>
  </si>
  <si>
    <t>2019</t>
  </si>
  <si>
    <t>Document Fiscal Period Focus</t>
  </si>
  <si>
    <t>Q3</t>
  </si>
  <si>
    <t>Entity Registrant Name</t>
  </si>
  <si>
    <t>FOX CORPORATION</t>
  </si>
  <si>
    <t>Entity Central Index Key</t>
  </si>
  <si>
    <t>0001754301</t>
  </si>
  <si>
    <t>Current Fiscal Year End Date</t>
  </si>
  <si>
    <t>--06-30</t>
  </si>
  <si>
    <t>Entity Filer Category</t>
  </si>
  <si>
    <t>Non-accelerated Filer</t>
  </si>
  <si>
    <t>Entity Small Business</t>
  </si>
  <si>
    <t>Entity Emerging Growth Company</t>
  </si>
  <si>
    <t>Class A Common Stock</t>
  </si>
  <si>
    <t>Trading Symbol</t>
  </si>
  <si>
    <t>FOXA</t>
  </si>
  <si>
    <t>Entity Common Stock, Shares Outstanding</t>
  </si>
  <si>
    <t>Class B Common Stock</t>
  </si>
  <si>
    <t>FOX</t>
  </si>
  <si>
    <t>UNAUDITED CONSOLIDATED AND COMBINED STATEMENTS OF OPERATIONS - USD ($) shares in Millions, $ in Millions</t>
  </si>
  <si>
    <t>3 Months Ended</t>
  </si>
  <si>
    <t>Mar. 31, 2018</t>
  </si>
  <si>
    <t>Income Statement [Abstract]</t>
  </si>
  <si>
    <t>Revenues</t>
  </si>
  <si>
    <t>Operating expenses</t>
  </si>
  <si>
    <t>Selling, general and administrative</t>
  </si>
  <si>
    <t>Depreciation and amortization</t>
  </si>
  <si>
    <t>Impairment and restructuring charges</t>
  </si>
  <si>
    <t>Interest expense</t>
  </si>
  <si>
    <t>Interest income</t>
  </si>
  <si>
    <t>Other, net</t>
  </si>
  <si>
    <t>Income before income tax (expense) benefit</t>
  </si>
  <si>
    <t>Income tax (expense) benefit</t>
  </si>
  <si>
    <t>Net income</t>
  </si>
  <si>
    <t>Less: Net income attributable to noncontrolling interests</t>
  </si>
  <si>
    <t>[1]</t>
  </si>
  <si>
    <t>Net income attributable to Fox Corporation stockholders</t>
  </si>
  <si>
    <t>Weighted average shares</t>
  </si>
  <si>
    <t>Basic</t>
  </si>
  <si>
    <t>Diluted</t>
  </si>
  <si>
    <t>Net income attributable to Fox Corporation stockholders per share - basic and diluted</t>
  </si>
  <si>
    <t>Net income attributable to noncontrolling interests includes $6 million and $9 million for the three months ended March 31, 2019 and 2018, respectively, and $27 million and $32 million for the nine months ended March 31, 2019 and 2018, respectively, relating to redeemable noncontrolling interests.</t>
  </si>
  <si>
    <t>UNAUDITED CONSOLIDATED AND COMBINED STATEMENTS OF COMPREHENSIVE INCOME - USD ($) $ in Millions</t>
  </si>
  <si>
    <t>Statement Of Income And Comprehensive Income [Abstract]</t>
  </si>
  <si>
    <t>Other comprehensive income (loss), net of tax</t>
  </si>
  <si>
    <t>Unrealized holding (losses) gains on securities</t>
  </si>
  <si>
    <t>Benefit plan adjustments and other</t>
  </si>
  <si>
    <t>Comprehensive income</t>
  </si>
  <si>
    <t>Comprehensive income attributable to Fox Corporation stockholders</t>
  </si>
  <si>
    <t>UNAUDITED CONSOLIDATED AND COMBINED STATEMENTS OF COMPREHENSIVE INCOME (Parenthetical) - USD ($) $ in Millions</t>
  </si>
  <si>
    <t>Net income attributable to redeemable noncontrolling interests</t>
  </si>
  <si>
    <t>CONSOLIDATED AND COMBINED BALANCE SHEETS - USD ($) $ in Millions</t>
  </si>
  <si>
    <t>Jun. 30, 2018</t>
  </si>
  <si>
    <t>Current assets</t>
  </si>
  <si>
    <t>Cash and cash equivalents</t>
  </si>
  <si>
    <t>Receivables, net</t>
  </si>
  <si>
    <t>Inventories, net</t>
  </si>
  <si>
    <t>Other</t>
  </si>
  <si>
    <t>Total current assets</t>
  </si>
  <si>
    <t>Non-current assets</t>
  </si>
  <si>
    <t>Property, plant and equipment, net</t>
  </si>
  <si>
    <t>Intangible assets, net</t>
  </si>
  <si>
    <t>Goodwill</t>
  </si>
  <si>
    <t>Deferred tax assets</t>
  </si>
  <si>
    <t>Other non-current assets</t>
  </si>
  <si>
    <t>Total assets</t>
  </si>
  <si>
    <t>Current liabilities</t>
  </si>
  <si>
    <t>Accounts payable, accrued expenses and other current liabilities</t>
  </si>
  <si>
    <t>Total current liabilities</t>
  </si>
  <si>
    <t>Non-current liabilities</t>
  </si>
  <si>
    <t>Borrowings</t>
  </si>
  <si>
    <t>Other liabilities</t>
  </si>
  <si>
    <t>Deferred income taxes</t>
  </si>
  <si>
    <t>Redeemable noncontrolling interests</t>
  </si>
  <si>
    <t>Commitments and contingencies</t>
  </si>
  <si>
    <t xml:space="preserve"> </t>
  </si>
  <si>
    <t>Equity</t>
  </si>
  <si>
    <t>Twenty-First Century Fox, Inc. investment</t>
  </si>
  <si>
    <t>Additional paid-in capital</t>
  </si>
  <si>
    <t>Retained earnings</t>
  </si>
  <si>
    <t>Accumulated other comprehensive (loss) income</t>
  </si>
  <si>
    <t>Total Fox Corporation stockholders' equity</t>
  </si>
  <si>
    <t>Noncontrolling interests</t>
  </si>
  <si>
    <t>Total equity</t>
  </si>
  <si>
    <t>Total liabilities and equity</t>
  </si>
  <si>
    <t>Common stock</t>
  </si>
  <si>
    <t>[2]</t>
  </si>
  <si>
    <t>Class A common stock, $0.01 par value per share, 2,000,000,000 shares authorized, 354,328,270 shares issued and outstanding as of March 31, 2019, net of nil treasury shares at par as of March 31, 2019.</t>
  </si>
  <si>
    <t>Class B common stock, $0.01 par value per share, 1,000,000,000 shares authorized, 266,173,651 shares issued and outstanding as of March 31, 2019, net of nil treasury shares at par as of March 31, 2019.</t>
  </si>
  <si>
    <t>CONSOLIDATED AND COMBINED BALANCE SHEETS (Parenthetical)</t>
  </si>
  <si>
    <t>Mar. 31, 2019$ / sharesshares</t>
  </si>
  <si>
    <t>Common stock, par value | $ / shares</t>
  </si>
  <si>
    <t>Common stock, shares authorized</t>
  </si>
  <si>
    <t>Common stock, shares issued</t>
  </si>
  <si>
    <t>Common stock, shares outstanding</t>
  </si>
  <si>
    <t>Treasury stock, shares</t>
  </si>
  <si>
    <t>UNAUDITED CONSOLIDATED AND COMBINED STATEMENTS OF CASH FLOWS - USD ($) $ in Millions</t>
  </si>
  <si>
    <t>OPERATING ACTIVITIES</t>
  </si>
  <si>
    <t>Adjustments to reconcile net income to cash provided by operating activities</t>
  </si>
  <si>
    <t>Amortization of cable distribution investments</t>
  </si>
  <si>
    <t>Equity-based compensation</t>
  </si>
  <si>
    <t>Change in operating assets and liabilities, net of acquisitions and dispositions</t>
  </si>
  <si>
    <t>Receivables and other assets</t>
  </si>
  <si>
    <t>Inventories net of program rights payable</t>
  </si>
  <si>
    <t>Accounts payable and other liabilities</t>
  </si>
  <si>
    <t>Net cash provided by operating activities</t>
  </si>
  <si>
    <t>INVESTING ACTIVITIES</t>
  </si>
  <si>
    <t>Property, plant and equipment</t>
  </si>
  <si>
    <t>Proceeds from the relinquishment of spectrum</t>
  </si>
  <si>
    <t>Purchase of investments</t>
  </si>
  <si>
    <t>Other investing activities, net</t>
  </si>
  <si>
    <t>Net cash (used in) provided by investing activities</t>
  </si>
  <si>
    <t>FINANCING ACTIVITIES</t>
  </si>
  <si>
    <t>Net transfers (to) from Twenty-First Century Fox, Inc.</t>
  </si>
  <si>
    <t>Net dividend paid to Twenty-First Century Fox, Inc.</t>
  </si>
  <si>
    <t>Distributions and other</t>
  </si>
  <si>
    <t>Net cash (used in) provided by financing activities</t>
  </si>
  <si>
    <t>Net increase in cash and cash equivalents</t>
  </si>
  <si>
    <t>Cash and cash equivalents, beginning of year</t>
  </si>
  <si>
    <t>Cash and cash equivalents, end of period</t>
  </si>
  <si>
    <t>Description of Business and Basis of Presentation</t>
  </si>
  <si>
    <t>Organization Consolidation And Presentation Of Financial Statements [Abstract]</t>
  </si>
  <si>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Distribution On March 19, 2019, the Company became a standalone publicly traded company through the pro rata distribution by Twenty-First Century Fox, Inc. (“21CF”) of all of the issued and outstanding common stock of FOX to 21CF stockholders (other than holders that were subsidiaries of 21CF) (the “Distribution”) in accordance with the Amended and Restated Distribution Agreement and Plan of Merger, dated as of June 20, 2018, by and between 21CF and 21CF Distribution Merger Sub, Inc. Following the Distribution, 354,328,270 and 266,173,651 shares of the Company’s Class A Common Stock, par value $0.01 per share (the “Class A Common Stock”), and Class B Common Stock, par value $0.01 per share (the “Class B Common Stock” and, together with the Class A Common Stock, the “Common Stock”), respectively, began trading independently on The Nasdaq Global Select Market. In connection with the Distribution, the Company entered into the Separation and Distribution Agreement, dated as of March 19, 2019 (the “Separation Agreement”), with 21CF, which effected the internal restructuring (the “Separation”) whereby 21CF transferred to FOX a portfolio of 21CF’s news, sports and broadcast businesses, including FOX News , FOX Business , FOX Broadcasting Company (the “FOX Network”) , FOX Sports , FOX Television Stations Group, and sports cable networks FS1, FS2, FOX Deportes and Big Ten Network (collectively, the “FOX business”), and certain other assets, and FOX assumed from 21CF the liabilities associated with such businesses and certain other liabilities. The Separation and the Distribution were effected as part of a series of transactions (collectively, the “Transactions”) contemplated by the Amended and Restated Merger Agreement and Plan of Merger, dated as of June 20, 2018 (the “21CF Disney Merger Agreement”), by and among 21CF, The Walt Disney Company (“Disney”), TWDC Holdco 613 Corp., a wholly-owned subsidiary of Disney (“New Disney”), and certain other subsidiaries of Disney, pursuant to which, among other things, Disney merged with and into a subsidiary of New Disney and each of Disney and 21CF became wholly-owned subsidiaries of New Disney. In connection with the Separation, the Company entered into several agreements that govern certain aspects of the Company’s relationship with 21CF and Disney following the Separation. These include the Separation Agreement, a tax matters agreement, a transition services agreement, as well as agreements relating to intellectual property licenses, employee matters, commercial arrangements and a studio lot lease and management agreement. The Separation Agreement contains the key provisions relating to the Separation and the Distribution. The Separation Agreement identifies the assets that were transferred, the liabilities that were assumed and the contracts that were assigned to each of the Company and 21CF as part of the Separation and describes how these transfers, assumptions and assignments occurred. It also provides for cross-indemnities between the Company and 21CF. Other matters governed by the Separation Agreement include access to financial and other information, confidentiality, access to and provision of records, continued access for the Company to 21CF insurance policies and shared contracts and certain third-party consent provisions. Pursuant to the Separation Agreement, the Company is the owner of all “FOX” brands and related trademarks, as well as all other intellectual property primarily related to the Company’s business. In addition, the Company has entered into certain trademark license agreements in connection with the use of certain intellectual property by 21CF. The Company also entered into a tax matters agreement with Disney and 21CF that governs the parties’ respective rights, responsibilities and obligations with respect to certain tax matters. Under the tax matters agreement, 21CF will generally indemnify the Company against any taxes required to be reported on a consolidated or separate tax return of 21CF and/or any of its subsidiaries, including any taxes resulting from the Separation and the Distribution, and the Company will generally indemnify 21CF against any taxes required to be reported on a separate tax return of the Company or any of its subsidiaries. The Company may also be responsible for certain taxes resulting from the anticipated divestitures by Disney of certain assets, primarily the FOX Sports Regional Sports Networks. The Transaction Tax (as defined below) included a prepayment of the Company’s share of the estimated tax liabilities resulting from the anticipated divestitures by Disney of these assets in the amount of approximately $700 million (which amount is subject to adjustment in the future, as described below). In addition, the Company and 21CF entered into a transition services agreement under which the Company and 21CF are providing specified services to each other on a transitional basis, including broadcast operations, sports production, information systems and technology, human resources services, finance and accounting, facilities and other corporate services. Generally, the term for the provision of services under the agreement extends for no longer than two years after the Separation, subject to certain rights of the parties to extend the term for an additional three months. To the extent transition services are utilized during the first two years after the Separation, the charges paid by the recipient for the services are generally limited to the cost of providing such services. The Company anticipates that it will generally be in a position to complete the transition of most services on or before the two-year anniversary of the Separation. The Company owns the FOX Studios Lot in Los Angeles, California and is responsible for the management of the lot, including servicing and managing the facility and managing and providing studio operation services, including production operations and post-production services. The Company leased office space on the FOX Studios Lot to 21CF for an initial term of seven years, subject to two five-year renewal options exercisable by 21CF. The Company also entered into an employee matters agreement with 21CF that governs the parties’ obligations with respect to certain employee-related liabilities and certain employee benefit plans, programs, policies and other related matters for employees of the Company (See Note 7 – Equity-Based Compensation and Note 10 – Pension and Other Postretirement Benefits). Basis of Presentation The Unaudited Consolidated and Combined Financial Statements of FOX have been prepared in accordance with United States (“U.S.”) generally accepted accounting principles (“GAAP”) . These interim Unaudited Consolidated and Combined Financial Statements and notes thereto should be read in conjunction with the audited combined financial statements and notes thereto included in the Company’s Registration Statement on Form 10, as amended and filed with the Securities and Exchange Commission (the “SEC”) on January 7, 2019 (the “Form 10”). Prior to the Distribution, the Company’s Unaudited Combined Financial Statements were prepared on a standalone basis, derived from the unaudited consolidated financial statements and accounting records of 21CF. The Company’s financial statements as of June 30, 2018 and for the three and nine months ended March 31, 2018 are presented on a combined basis as the Company was not a separate consolidated group prior to the Distribution. These financial statements reflect the combined historical results of operations, financial position and cash flows of 21CF’s domestic news, national sports and broadcast businesses and certain other assets and liabilities associated with such businesses . The Company became a separate consolidated group as a result of the Distribution, and the Company’s financial statements as of March 31, 2019 and for the three and nine months ended March 31, 2019 are presented on a consolidated basis. The Unaudited Consolidated and Combined Statements of Operations include allocations for certain support functions that were provided on a centralized basis within 21CF prior to the Distribution and not recorded at the business unit level, such as certain expenses related to finance, legal, insurance, information technology, compliance and human resources management activities, among others. 21CF did not routinely allocate these costs to any of its business units. These expenses were allocated to FOX on the basis of direct usage when identifiable, with the remainder allocated on a pro rata basis of combined revenues, headcount or other relevant measures. Management believes the assumptions underlying the Unaudited Consolidated and Combined Financial Statements, including the assumptions regarding allocating general corporate expenses from 21CF, are reasonable. Nevertheless, the Unaudited Consolidated and Combined Financial Statements may not include all of the actual expenses that would have been incurred by FOX and may not reflect FOX’s consolidated and combined results of operations, financial position and cash flows had it been a standalone company during the entirety of the periods presented. Actual costs that would have been incurred if FOX had been a standalone company would depend on multiple factors, including organizational structure and strategic decisions made in various areas, including information technology and infrastructure. The Company’s Consolidated Balance Sheet as of March 31, 2019 consists of the Company’s consolidated balances subsequent to the Distribution. The Company’s Combined Balance Sheet as of June 30, 2018 consists of the combined balances of 21CF’s domestic news, national sports and broadcast businesses and certain other assets and liabilities associated with such businesses. The assets and liabilities have been reflected on a historical cost basis, as prior to the Distribution all of the assets and liabilities presented were wholly owned by 21CF and were transferred to the combined FOX group at a carry-over basis. For purposes of the Company’s financial statements for the periods prior to the Distribution, The income tax accounts reflected in the Consolidated Balance Sheet as of March 31, 2019 include income taxes payable and deferred taxes attributed to the Company at the time of the Separation (See Note Related Party Transactions and Twenty-First Century Fox, Inc. Investment Twenty-First Century Fox, Inc. Pursuant to the 21CF Disney Merger Agreement, immediately prior to the Distribution, the Company paid to 21CF a dividend in the amount of $8.5 billion (the “Dividend”). The final determination of the taxes in respect of the Separation and the Distribution for which the Company is responsible pursuant to the 21CF Disney Merger Agreement and a prepayment of the estimated taxes in respect of divestitures (collectively, the “Transaction Tax”) was $6.5 billion. Following the Distribution, on March 20, 2019 the Company received a cash payment in the amount of $2.0 billion (the “Cash Payment”) from Disney, which had the net effect of reducing the Dividend the Company paid to 21CF. The Transaction Tax included a prepayment of the Company’s share of the estimated tax liabilities resulting from the anticipated divestitures by Disney of certain assets, principally the FOX Sports Regional Sports Networks. This prepayment was in the amount of approximately $700 million and is subject to adjustment in the future, when the actual amounts of the tax liabilities are reported on the federal income tax returns of 21CF or Disney. As a result of the Separation and the Distribution, FOX obtained a tax basis in its assets equal to their respective fair market values. This will result in estimated annual tax deductions of approximately $1.5 billion, principally over the next 15 years related to the amortization of the additional tax basis. This amortization is estimated to reduce the Company’s annual cash tax liability by $360 million per year at the current combined federal and state applicable tax rate of 24%. Such estimates are subject to revisions, which could be material, based upon, among other things, final appraisals. The Unaudited Consolidated and Combined Financial Statements include, for periods prior to the Distribution, certain assets and liabilities that were historically held at 21CF’s corporate level but are specifically identifiable or otherwise attributable to the Company. All significant intracompany transactions and accounts within the Company’s consolidated and combined businesses have been eliminated. Intercompany transactions with 21CF or its affiliates and the Company are reflected in the historical Unaudited Consolidated and Combined Financial Statements for periods prior to the Distribution. All significant intercompany balances between 21CF and the Company, for periods prior to the Distribution, have been included within the Twenty-First Century Fox, Inc. Any change in the Company’s ownership interest in a consolidated or combined subsidiary, where a controlling financial interest is retained, is accounted for as a capital transaction. When the Company ceases to have a controlling interest in a consolidated or combined subsidiary, the Company will recognize a gain or loss in net income upon deconsolidation. The preparation of the Company’s Unaudited Consolidated and Combined Financial Statements in conformity with GAAP requires management to make estimates and assumptions that affect the amounts that are reported in the Unaudited Consolidated and Combined Financial Statements and accompanying disclosures. Although these estimates are based on management’s best knowledge of current events and actions that the Company may undertake in the future, actual results may differ from those estimates. The Company’s fiscal year ends on June 30 of each year. Certain fiscal 2018 amounts have been reclassified to conform to the fiscal 2019 presentation. Summary of Significant Accounting Policies 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On March 19, 2019, the date of the Distribution, 621 (other than holders that were subsidiaries of 21CF) 621 million shares Recently Adopted and Recently Issued Accounting Guidance and U.S. Tax Reform Adopted In January 2016, the Financial Accounting Standards Board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guidance as of July 1, 2018 on a modified retrospective basis and recorded a cumulative effect adjustment to reclassify unrealized holding gains on securities within Accumulated other comprehensive (loss) income to Twenty-First Century Fox, Inc.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s defined below) and to improve the usefulness of information reported to financial statement users. The adoption of ASU 2018-02 resulted in a reclassification from Accumulated other comprehensive (loss) income to Twenty-First Century Fox, Inc. Issued In February 2016, the FASB issued ASU 2016-02, “Leases (Topic 842)” (“Topic 842”), as amended. Topic 842 requires recognition of lease liabilities and right-of-use assets on the balance sheet and disclosure of key information about leasing arrangements. Topic 842 will be effective for the Company for annual and interim reporting periods beginning July 1, 2019. The Company expects to apply Topic 842 on a modified retrospective basis with the cumulative effect, if any, of initially applying the new guidance recognized at the date of adoption as an adjustment to opening retained earnings. The Company is currently evaluating the impact Topic 842 will have on its consolidated financial statements, including determining which practical expedients to apply. Since the Company has a significant amount of minimum lease commitments (See Note 11 – Commitments and Contingencies in the Form 10), the Company expects that the impact of recognizing operating lease liabilities and right-of-use assets will be significant to the Company’s Consolidated Balance Sheet. The Company is in process of gathering the necessary lease data and implementing accounting lease software for all leases as well as assessing necessary changes to the Company’s processes and controls to support the recognition and disclosure requirements in accordance with the new standard. In March 2019, the FASB issued ASU 2019-02, “Entertainment—Films—Other Assets—Film Costs (Subtopic align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effective consolidated U.S. Tax Reform On December 22, 2017, the U.S. government enacted tax legislation commonly referred to as the Tax Cuts and Jobs Act (the “Tax Act”). The Tax Act significantly revises the future ongoing U.S. corporate income tax by, among other things, lowering U.S. corporate income tax rates and implementing a territorial tax system. Effective July 1, 2018, the Company’s corporate income tax rate is 21%. The SEC issued guidance that allowed for a measurement period of up to one year after the enactment date of the Tax Act to finalize the recording of the related tax impacts. In December 2018, the Company finalized its analysis and has not materially modified the provisional amounts previously recorded in the combined financial statements (See Note 2 – Summary of Significant Accounting Policies in the Form 10 under the heading “U.S. Tax Reform”).</t>
  </si>
  <si>
    <t>Acquisitions, Disposals and Other Transactions</t>
  </si>
  <si>
    <t>Acquisitions Disposals And Other Transactions [Abstract]</t>
  </si>
  <si>
    <t xml:space="preserve">NOTE 2. ACQUISITIONS, DISPOSALS AND OTHER TRANSACTIONS Fiscal 2019 In May 2019 , the Company and The Stars Group Inc. (“The Stars Group”) announced FOX Sports FOX Sports FOX Sports In the first quarter of fiscal 2019, the Company invested, in the aggregate, approximately $100 million in cash for a minority equity interest in Caffeine, Inc. (“Caffeine”), a social broadcasting platform for gaming, entertainment and other creative content, and Caffeine Studio, LLC (“Caffeine Studios”), a newly formed venture that is jointly owned by the Company and Caffeine. The Company accounts for the investments in Caffeine in accordance with ASU 2016-01 and Caffeine Studios as an equity method investment. Fiscal 2018 In March 2017, the Federal Communications Commission (“FCC”) concluded a voluntary auction to reclaim television broadcast station spectrum. The Company had three stations’ bids of $354 million to relinquish spectrum accepted by the FCC as part of the auction and received the proceeds in July 2017. As a result, spectrum previously utilized by its television stations in Washington, DC, Charlotte, NC and Chicago, IL designated market areas, in which the Company operates duopolies, was relinquished to the FCC. The Company recorded a pre-tax gain of $114 million of which $102 million was recorded in fiscal 2018 and the remaining balance was recorded in Other, net in the Unaudited Consolidated Statement of Operations for the nine months ended March 31, 2019 for the spectrum relinquished to the FCC in July 2018. These television stations will continue broadcasting using the spectrum of the existing FOX Network owned and operated station in that market. </t>
  </si>
  <si>
    <t>Inventories, Net</t>
  </si>
  <si>
    <t>Inventory Disclosure [Abstract]</t>
  </si>
  <si>
    <t xml:space="preserve">NOTE 3. INVENTORIES, NET The Company’s inventories were comprised of the following:
As of March 31, 2019
As of June 30, 2018
(in millions)
Sports programming rights
$
928
$
983
Entertainment programming rights
367
318
Total inventories, net
1,295
1,301
Less: current portion of inventories, net
(1,074
)
(1,180
)
Total non-current inventories, net
$
221
$
121
The Company evaluates the recoverability of the unamortized costs associated using total estimated advertising and other revenues attributable to the program material and considering the Company’s expectations of the usefulness of the program rights. </t>
  </si>
  <si>
    <t>Fair Value</t>
  </si>
  <si>
    <t>Fair Value Disclosures [Abstract]</t>
  </si>
  <si>
    <t>NOTE 4.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As of March 31, 2019 and June 30, 2018, there were no assets or liabilities in the Level 2 category.
Fair value measurements
As of March 31, 2019
Total
Level 1
Level 3
(in millions)
Assets
Investments (a)
$
389
$
389
$
-
Redeemable noncontrolling interests (b)
(136
)
-
(136
)
Total
$
253
$
389
$
(136
)
As of June 30, 2018
Total
Level 1
Level 3
(in millions)
Assets
Investments (a)
$
257
$
257
$
-
Redeemable noncontrolling interests (b)
(275
)
-
(275
)
Total
$
(18
)
$
257
$
(275
)
(a)
Represents an investment in equity securities of Roku, Inc. (“Roku”) with a readily determinable fair value.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 term growth rate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rights held by the minority shareholder in one of the Company’s majority-owned sports networks The changes in redeemable noncontrolling interests classified as Level 3 measurements were as follows:
For the three months ended March 31,
For the nine months ended March 31,
2019
2018
2019
2018
(in millions)
Beginning of period
$
(106
)
$
(195
)
$
(275
)
$
(154
)
Net income
(6
)
(9
)
(27
)
(32
)
Distributions
6
10
25
29
Accretion and other
(30
)
(32
)
141
(a)
(69
)
-
End of period
$
(136
)
$
(226
)
$
(136
)
$
(226
)
(a)
As a result of the expiration of a portion of the minority shareholder’s put right, approximately $200 million was reclassified into equity As of March 31, 2019, the redeemable noncontrolling interests are not exercisable. A portion of the minority shareholder’s put right will become exercisable in July 2019. Financial Instruments The carrying value of the Company’s financial instruments, such as cash and cash equivalents, receivables, payables and investments without a readily determinable fair value and not accounted for using the equity method, approximates fair value.
As of March 31, 2019
As of June 30, 2018
(in millions)
Borrowings
Fair value
$
7,320
$
-
Carrying value
$
6,750
$
-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March 31, 2019, the Company had one customer that accounted for approximately 13% of the Company’s receivables. As of June 30, 2018, the Company had two customers that accounted for approximately 21% of the Company’s receivables.</t>
  </si>
  <si>
    <t>Debt Disclosure [Abstract]</t>
  </si>
  <si>
    <t>NOTE 5. BORROWINGS Senior Notes Issued Under January 2019 Indenture In January 2019, the Company issued $6.8 billion of senior notes (as summarized below) (the “Notes”) in a private offering and used the net proceeds from the sale of the Notes, together with available cash on its balance sheet, to fund the Dividend and to pay fees and expenses incurred in connection with the issuance of the Notes and the Transactions.
Outstanding as of March 31, 2019
(in millions)
Senior notes
3.666% senior notes due 2022
$
750
4.030% senior notes due 2024
1,250
4.709% senior notes due 2029
2,000
5.476% senior notes due 2039
1,250
5.576% senior notes due 2049
1,550
Total senior notes
6,800
Less: unamortized debt issuance costs
(50
)
Total borrowings
$
6,750
The Notes were issued under an Indenture, dated as of January 25, 2019, by and between the Company and The Bank of New York Mellon, as Trustee (the “2019 Indenture”). The Notes are direct unsecured obligations of the Company and rank pari passu with all other senior indebtedness of the Company, including the indebtedness under the Revolving Credit Agreement described below. Redemption may occur, at the option of the holders, at 101% of the principal amount plus an accrued interest amount in certain circumstances where a change of control is deemed to have occurred. The Notes are subject to certain covenants, which, among other things, limit the Company’s ability and the ability of the Company’s subsidiaries, to create liens and engage in a merger, sale or consolidation transaction. The 2019 Indenture does not contain any financial maintenance covenants. Revolving Credit Agreement On March 15, 2019, the Company entered into a credit agreement (the “Revolving Credit Agreement”) among the Company as Borrower, the initial lenders named therein, the initial issuing banks named therein, Citibank, N.A., as Administrative Agent, Deutsche Bank Securities Inc. and Goldman Sachs Bank USA, as Co-Syndication Agents, JPMorgan Chase Bank, N.A. and Morgan Stanley Bank, N.A., as Co-Documentation Agents and the other parties party thereto. The Revolving Credit Agreement provides for a $1.0 billion unsecured revolving credit facility with a sub-limit of $150 million available for the issuance of letters of credit and a maturity date of March 2024. Under the Revolving Credit Agreement, the Company may request an increase in the amount of the credit facility commitments up to a maximum facility amount of $1.5 billion and the Company may request that the maturity date be extended for up to two additional one-year periods. The material terms of the Revolving Credit Agreement include the requirement that the Company maintain specific leverage ratios and limitations on indebtedness. The interest rates and fees under the Revolving Credit Agreement are based on the Company’s long-term senior unsecured non-credit enhanced debt ratings. Given the current credit ratings, the interest rate on borrowings under the Revolving Credit Agreement would be London Interbank Offered Rate (“LIBOR”) plus 1.1% and the facility fee is 0.15%. As of March 31, 2019, there were no borrowings outstanding under the Revolving Credit Agreement. Bridge Credit Agreement In addition, as previously disclosed, 21st Century Fox America, Inc., a wholly owned subsidiary of 21CF, entered into a commitment letter on behalf of FOX with the financial institutions party thereto to provide FOX with financing in connection with the Dividend. Upon the issuance of the Notes, the commitment letter was reduced to $1.7 billion. In anticipation of the payment of the Dividend, the Company entered into a $1.7 billion 364-Day Bridge Term Loan Agreement (the “Bridge Credit Agreement”) on March 15, 2019 with the initial lenders named therein, Goldman Sachs Bank USA, as Administrative Agent, Sole Lead Arranger and Sole Bookrunner, and Citibank, N.A. and Deutsche Bank Securities Inc.</t>
  </si>
  <si>
    <t>Stockholders' Equity</t>
  </si>
  <si>
    <t>Stockholders Equity Note [Abstract]</t>
  </si>
  <si>
    <t xml:space="preserve">NOTE 6. STOCKHOLDERS’ EQUITY Common Stock and Preferred Stock The Company has two classes of common stock that are authorized and outstanding: Class A Common Stock and Class B Common Stock. As a general matter, holders of Class B Common Stock are entitled to one vote per share on all matters on which stockholders have the right to vote, including director elections. Holders of Class A Common Stock are entitled to vote only in the limited circumstances set forth in the Company’s Amended and Restated Certificate of Incorporation (the “Certificate of Incorporation”). In the event of a liquidation or dissolution or winding up of the Company, after distribution in full of the preferential and/or other amounts to be distributed to the holders of shares of any outstanding series of preferred stock or series common stock, holders of Class A Common Stock and Class B Common Stock, to the extent fixed by the Board of Directors with respect thereto, ar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generally are entitled to receive substantially identical per share consideration. Under the Certificate of Incorporation, the Board of Directors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of Directors to issue preferred stock or common stock must, however, be taken in accordance with the Board of Directors’ fiduciary duty to act in the best interests of the Company’s stockholders. The Company is authorized to issue 35,000,000 shares of preferred stock, par value $0.01 per share and 35,000,000 shares of series common stock, par value $0.01 per share. The Board of Directors has the authority, without any further vote or action by the stockholders, to issue preferred stock and series common stock in one or more series and to fix the number of shares, designations, relative rights (including voting rights), preferences, qualifications and limitations of such series to the full extent permitted by Delaware law. Temporary Stockholder Rights Plan In connection with the Distribution, the Board of Directors approved the adoption of a Temporary Stockholder Rights Agreement (the “Rights Agreement”), effective March 19, 2019. The Rights Agreement will expire following the next annual meeting of stockholders of the Company, unless the rights are redeemed earlier by the Company or the Rights Agreement is approved by the Company’s stockholders. In adopting the Rights Agreement, the Board of Directors considered that there may be significant volume of trading in the Company’s shares around the time of the Distribution. The Rights Agreement is intended to protect the stockholders of the Company during the post-Distribution period from actions that the Board of Directors determines are not in the best interest of the Company’s stockholders. The Rights Agreement is not intended to interfere with any merger, tender or exchange offer, share acquisition or other business combination transaction approved in advance by the Board of Directors, and the Rights Agreement does not prevent the Board of Directors from considering any offer that it considers to be in the best interest of the Company’s stockholders. Pursuant to the Rights Agreement, the Company declared a dividend distribution of one right (a “Class A Right”) for each outstanding share of the Company’s Class A Common Stock and one right (a “Class B Right” and, together with the Class A Rights, the “Rights”) for each outstanding share of the Company’s Class B Common Stock, in each case as of the close of business on April 2, 2019. One Class A Right will also be issued together with each share of Class A Common Stock issued by the Company after April 2, 2019 and prior to the Distribution Date (as defined in the Rights Agreement), and in certain circumstances, after the Distribution Date. One Class B Right will also be issued together with each share of Class B Common Stock issued by the Company after April 2, 2019 and prior to the Distribution Date and in certain circumstances, after the Distribution Date. Initially, these Rights are not exercisable and trade with the Company’s Class A Common Stock and Class B Common Stock. The Rights will become exercisable only if a person or group obtains beneficial ownership (as defined in the Rights Agreement) of 15% or more of the Class B Common Stock outstanding, or 15% or more of the Common Stock outstanding. In each such case, each Class A Right and each Class B Right will entitle its holder (except the acquiring person or group) to purchase, at the exercise price of $160 (subject to adjustments provided in the Rights Agreement), a number of authorized but unissued shares of Class A Common Stock or Class B Common Stock, respectively, having a then current market value of two times the exercise price of the Right. The Rights are not exercisable because of any current stockholder’s beneficial ownership of 15% or more of either Class A or Class B Common Stock, unless such stockholder acquires beneficial ownership of additional shares (subject to certain exceptions set forth in the Rights Agreement). Dividends Subsequent to March 31, 2019, the Company declared a semi-annual dividend of $0.23 per share on both the Class A Common Stock and the Class B Common Stock. The dividend declared is payable on June 3, 2019 with a record date for determining dividend entitlements of May 20, 2019. Stockholders’ Equity The following tables summarize changes in stockholders’ equity:
For the three months ended March 31, 2019
For the nine months ended March 31, 2019
Fox Corporation stockholders
Noncontrolling interests (a)
Total equity
Fox Corporation stockholders
Noncontrolling interests (a)
Total equity
(in millions)
Balance, beginning of period
$
10,394
$
12
$
10,406
$
9,594
$
-
$
9,594
Net income
529
4
533
1,141
10
1,151
Other comprehensive income
2
-
2
5
-
5
Other
(26
)
(5
)
(31
)
136
(b)
1
137
Transferred from Twenty-First Century Fox, Inc. investment to Accumulated other comprehensive (loss) income
(14
)
(c)
-
(14
)
(157
)
(c)
-
(157
)
Net decrease in Twenty-First Century Fox, Inc. investment
(2,285
)
-
(2,285
)
(2,119
)
-
(2,119
)
-
Balance, end of period
$
8,600
$
11
$
8,611
$
8,600
$
11
$
8,611
For the three months ended March 31, 2018
For the nine months ended March 31, 2018
Fox Corporation stockholders
Noncontrolling interests (a)
Total equity
Fox Corporation stockholders
Noncontrolling interests (a)
Total equity
(in millions)
Balance, beginning of period
$
7,953
$
-
$
7,953
$
6,093
$
-
$
6,093
Net income
457
-
457
1,716
-
1,716
Other comprehensive (loss) income
(95
)
-
(95
)
85
-
85
Other
(32
)
-
(32
)
(69
)
-
(69
)
Net increase in Twenty-First Century Fox, Inc. investment
700
-
700
1,158
-
1,158
-
Balance, end of period
$
8,983
$
-
$
8,983
$
8,983
$
-
$
8,983
(a)
Excludes Redeemable noncontrolling interests which are reflected in temporary equity (See Note 4 – Fair Value under the heading “Redeemable Noncontrolling Interests”).
( b )
Approximately $200 million was reclassified to equity from Redeemable noncontrolling interests (See Note 4 – Fair Value).
( c )
See Note 10 – Pension and Other Postretirement Benefits. Comprehensive Income Comprehensive income is reported in the Unaudited Consolidated and Combined Statements of Comprehensive Income and consists of Net income and Other comprehensive income (loss), including unrealized holding gains and losses on securities and benefit plan adjustments, which affect Total equity, and under GAAP, are excluded from Net income. The following table summarizes the material activity within Other comprehensive income (loss):
For the three months ended March 31, 2018
For the nine months ended March 31, 2018
Before tax
Tax benefit
Net of tax
Before tax
Tax provision
Net of tax
(in millions)
(Losses) gains on securities
Unrealized (losses) gains
$
(122
)
$
29
$
(93
)
$
161
$
(77
)
$
84
Other comprehensive (loss) income
$
(122
)
$
29
$
(93
)
$
161
$
(77
)
$
84
Accumulated other comprehensive (loss) income The following table summarizes the changes in the components of Accumulated other comprehensive (loss) income, net of tax:
For the three months ended March 31, 2019
For the nine months ended March 31, 2019
Unrealized holding gains on securities
Benefit plan adjustments and other
Accumulated other comprehensive (loss) income
Unrealized holding gains on securities
Benefit plan adjustments and other
Accumulated other comprehensive (loss) income
(in millions)
Balance, beginning of period
$
-
$
(202
)
$
(202
)
$
130
$
(49
)
$
81
Adoption of ASUs
-
-
-
(130
)
(a)
(13
)
(b)
(143
)
Other comprehensive income, net of tax
-
2
2
-
5
5
Transferred from Twenty-First Century Fox, Inc. investment
-
(14
)
(c)
(14
)
-
(157
)
(c)
(157
)
Balance, end of period
$
-
$
(214
)
$
(214
)
$
-
$
(214
)
$
(214
)
(a)
Reflects the adoption of ASU 2016-01 (See Note 1 – Description of Business and Basis of Presentation under the heading “Recently Adopted and Recently Issued Accounting Guidance and U.S. Tax Reform” for additional information).
( b )
Reflects the adoption of ASU 2018-02 (See Note 1 – Description of Business and Basis of Presentation under the heading “Recently Adopted and Recently Issued Accounting Guidance and U.S. Tax Reform” for additional information).
( c )
See Note 10 – Pension and Other Postretirement Benefits. </t>
  </si>
  <si>
    <t>Equity-Based Compensation</t>
  </si>
  <si>
    <t>Disclosure Of Compensation Related Costs Sharebased Payments [Abstract]</t>
  </si>
  <si>
    <t>NOTE 7. EQUITY-BASED COMPENSATION Prior to the Distribution, the Company’s employees participated in 21CF’s equity plans. 21CF had plans authorized to grant equity awards of 21CF stock to the Company’s employees. The equity-based compensation expense recorded by the Company, in the periods presented, includes the expense associated with the employees historically attributable to the Company’s operations, as well as the expense associated with the allocation of equity-based compensation expense for corporate employees. 2019 Shareholder Alignment Plan In connection with the Distribution, the Company adopted the Fox Corporation 2019 Shareholder Alignment Plan (the “SAP”), under which equity-based compensation, including stock options, stock appreciation rights, restricted and unrestricted stock, RSUs and other types of FOX equity awards may be granted. The Company’s officers, directors and employees are eligible to participate in the SAP. The maximum number of shares of Class A Common Stock that may be issued under the SAP is 65 million shares. As of March 31, 2019, the remaining number of shares of Class A Common Stock available for issuance under the SAP was approximately 59.5 million. In connection with the Distribution, 21CF performance stock units (“PSUs”) scheduled to vest in 2019 and 50% of 21CF retention RSUs were accelerated and paid out in shares of 21CF class A common stock in March 2019. 21CF RSUs and PSUs scheduled to vest after 2019 were converted into new equity awards of the Company, using a formula designed to preserve the intrinsic value of the awards immediately prior to the Distribution. Converted awards have the same terms and features as the original 21CF awards, except for the PSUs, which were converted into RSUs that are subject only to time-based vesting conditions and are no longer subject to achievement of applicable performance goals. In addition, the remaining 50% of the 21CF retention RSUs were converted into new FOX RSUs and Disney RSUs on the same pro rata basis accorded to shareholders of 21CF common stock in the mergers contemplated by the 21CF Disney Merger Agreement. All of the converted FOX RSUs were granted under the SAP and the approximately 5.5 million shares of Class A Common Stock that may be issued under the converted FOX RSUs do not count against the maximum number of shares that may be issued under the SAP described above. Awards granted under the SAP (other than a stock option or stock appreciation right) entitle the holder to receive Dividend Equivalents (as defined in the SAP) for each regular cash dividend on the common stock underlying the award paid by the Company during the award period. Restricted Stock Units RSUs are awards that represent the potential to receive shares of Class A Common Stock at the end of the applicable vesting period, subject to the terms and conditions of the SAP, the applicable award documents and such other terms and conditions as the Compensation Committee of the Board of Directors of FOX (the “Compensation Committee”) may establish. RSUs awarded under the SAP are fair valued based upon the fair market value of Class A Common Stock on the grant date. Any person who holds RSUs shall have no ownership interest in the shares of Class A Common Stock to which such RSUs relate until and unless shares of Class A Common Stock are delivered to the holder. In March 2019, in connection with the Distribution, the Compensation Committee granted approximately 2.4 million RSUs under the SAP, which will primarily vest in two tranches. Approximately 50% of the RSUs will vest on June 15, 2020 and the remaining RSUs will vest on June 15, 2021, in each case, subject to a service requirement through the vesting dates. The following table summarizes the activity related to target PSUs and RSUs granted to the Company’s employees to be settled in stock (PSUs and RSUs in thousands):
For the nine months ended March 31, 2019
Number of shares
Weighted average grant- date fair value ( a )
PSUs and RSUs
Unvested units at beginning of the year
10,896
$
29.77
Granted prior to the Distribution
1,565
46.11
Vested
(4,882
)
29.54
Cancelled
(3,121
)
29.73
Net units granted in conversion, as a result of the Separation ( b )
1,011
N/A
Subtotal of unvested units after the conversion
5,469
29.17
Granted after the Distribution
2,405
40.14
Unvested units at the end of the period ( c )
7,874
$
32.52
( a )
( b )
( c )
Stock Options Stock options are awards that entitle the holder to purchase a specified number of shares of Class A Common Stock at a specified price for a specified period of time and become exercisable over time, subject to the terms and conditions of the SAP, the applicable award documents and such other terms and conditions as the Compensation Committee may establish. Stock Options granted under the SAP were fair valued using a Black-Scholes option valuation model that uses the following assumptions: (i) expected volatility was based on historical volatility of 21CF and the Company’s peer group over the expected term of the stock options; (ii) expected term of stock options granted was determined by analyzing historical data of the Company’s peer group and represented the period of time that stock options granted were expected to be outstanding; (iii) risk-free interest rate was based on the U.S. Treasury yield curve in effect at the time of grant of the award for time periods approximately equal to the expected term of the award; and (iv) expected dividend yield. In March 2019, in connection with the Distribution, the Compensation Committee granted approximately 3.1 million stock options with an exercise price of $40.26 and grant-date fair value of $8.67 under the SAP. The stock options will vest 50% on June 15, 2020 and 50% on June 15, 2021, in each case, subject to a service requirement through the vesting dates. The options will expire approximately seven years from the grant date. The fair value of each stock option grant is estimated on the date of grant using the Black-Scholes option-pricing model with the following assumptions used for grants during the nine months ended March 31, 2019:
For the nine months ended March 31, 2019
Expected volatility
26.50
%
Risk-free interest rate
2.41
%
Expected dividend yield
1.12
%
Expected term of stock options
3.84 years
The following table summarizes the Company’s equity-based compensation:
For the three months ended March 31,
For the nine months ended March 31,
2019
2018
2019
2018
(in millions)
Equity-based compensation (a)
$
38
$
41
$
71
$
69
Intrinsic value of all settled equity-based awards
$
130
$
-
$
240
$
31
(a)
Prior to the Distribution, equity-based compensation included allocated expense for both executive directors and corporate executives of 21CF, allocated using a proportional allocation driver, which management has deemed to be reasonable. As of March 31, 2019, the Company’s total estimated compensation cost, not yet recognized, related to non-vested equity awards held by the Company’s employees for all plans presented was approximately $210 million and is expected to be recognized over a weighted average period between two and three years. For awards granted under the SAP that have only service requirements and a graded vesting schedule, the Company recognizes this compensation cost on a straight-line basis over the requisite service period for the entire award.</t>
  </si>
  <si>
    <t>Related Party Transactions and Twenty-First Century Fox, Inc. Investment</t>
  </si>
  <si>
    <t>Related Party Transactions [Abstract]</t>
  </si>
  <si>
    <t>NOTE 8. RELATED PARTY TRANSACTIONS AND TWENTY-FIRST CENTURY FOX, INC. INVESTMENT Related Party Transactions In the ordinary course of business, the Company enters into transactions with related parties, including subsidiaries and equity affiliates of 21CF (prior to the Distribution), to buy and/or sell programming and purchase and/or sell advertising. The following table sets forth the net revenue from related parties included in the Unaudited Consolidated and Combined Statements of Operations:
For the three months ended March 31,
For the nine months ended March 31,
2019
2018
2019
2018
(in millions)
Related party revenue
$
111
$
42
$
289
$
174
Related party expense
(33
)
(18
)
(67
)
(67
)
Related party revenue, net of expense
$
78
$
24
$
222
$
107
Corporate Allocations and Twenty-First Century Fox, Inc. Investment Prior to the Distribution, 21CF provided services to and funded certain expenses for the Company such as: global real estate and occupancy costs and employee benefits (“Direct Corporate Expenses”). In addition, the Company’s Unaudited Consolidated and Combined Financial Statements include general corporate expenses of 21CF which were not historically allocated to the Company for certain support functions that were provided on a centralized basis within 21CF and not recorded at the business unit level, such as expenses related to finance, legal, insurance, information technology, compliance and human resources management activities, among others (“General Corporate Expenses”). For purposes of these standalone Unaudited Consolidated and Combined Financial Statements, the General Corporate Expenses have been allocated to the Company. The General Corporate Expenses are included in the Unaudited Consolidated and Combined Statements of Operations in Selling, general and administrative expenses and Other, net, as appropriate, and accordingly as a component of the Twenty-First Century Fox, Inc. Intercompany transactions with 21CF or its affiliates and the Company are reflected in the historical Unaudited Consolidated and Combined Financial Statements for periods prior to the Distribution. All significant intercompany balances between 21CF and the Company, for periods prior to the Distribution, have been reflected in the Unaudited Consolidated and Combined Statements of Cash Flows as a financing activity and in the Consolidated and Combined Balance Sheets as a Twenty-First Century Fox, Inc. The following table summarizes the components of the net (decrease) increase in the Twenty-First Century Fox, Inc.
For the three months ended March 31,
For the nine months ended March 31,
2019
2018
2019
2018
(in millions)
Cash pooling, general financing activities and other (a)
$
(1,523
)
$
607
$
(1,537
)
$
928
Corporate allocations
111
93
291
230
Net dividend paid to Twenty-First Century Fox, Inc.
(6,500
)
-
(6,500
)
-
Taxes payable (b)
593
-
593
-
Deferred taxes on step-up (c)
5,515
-
5,515
-
Other deferred taxes ( c )
(481
)
-
(481
)
-
Net (decrease) increase in Twenty-First Century Fox, Inc. investment
$
(2,285
)
$
700
$
(2,119
)
$
1,158
(a)
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
(b)
For purposes of the Company’s financial statements for the periods prior to the Distribution,
(c)
As a result of the Separation and the Distribution, FOX obtained an additional tax basis in its assets equal to their respective fair market values. These amounts represent the additional estimated deferred tax asset recorded as a result of the increased tax basis (See Note 1 – Description of Business and Basis of Presentation under the heading “Basis of Presentation”) and other deferred tax adjustments recorded as of the date of the Distribution.</t>
  </si>
  <si>
    <t>Commitments and Contingencies</t>
  </si>
  <si>
    <t>Commitments And Contingencies Disclosure [Abstract]</t>
  </si>
  <si>
    <t xml:space="preserve">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March 31, 2019 and June 30, 2018 were approximately $41 billion and $32 billion, respectively. The increase from June 30, 2018 was primarily due to the issuance of $6.8 billion of senior notes (See Note 5 – Borrowings), the new multi-year, multi-platform rights agreement expanding the Company’s television, digital and Spanish-language rights and extending its arrangement with Major League Baseball (“MLB”) through the 2028 MLB season partially offset by sports programming rights payments. Contingencies Profits Participants Litigation On November 25, 2015, Wark Entertainment, Inc. filed a lawsuit (the “Wark Lawsuit”) against Twentieth Century Fox Film Corporation, the FOX Network, and Fox Entertainment Group, Inc. (“Fox Entertainment Group”) in the Superior Court of the State of California, County of Los Angeles, Central District (the “Superior Court”). On November 30, 2015, Temperance Brennan, L.P., Snooker Doodle Productions, Inc., and Bertha Blue, Inc. filed a lawsuit (the “Temperance Brennan Lawsuit”) against 21CF, Fox Entertainment Group, Twentieth Century Fox Film Corporation, and the FOX Network in the Superior Court. The plaintiffs in these cases are profits participants in the television series Bones, which was produced by Twentieth Century Fox Television, a unit of Twentieth Century Fox Film Corporation (“TCFTV”), and aired on the FOX Network from 2005 to 2017. TCFTV, 21CF, the FOX Network and Fox Entertainment Group are defendants in one or both of the Wark Lawsuit and the Temperance Brennan Lawsuit (collectively, the “Lawsuits”), which were joined by the Superior Court on December 21, 2015. The plaintiffs in the Lawsuits alleged, among other things, that TCFTV breached its contracts with the plaintiffs and committed fraud concerning certain of those contracts, and that 21CF, Fox Entertainment Group, and the FOX Network induced TCFTV’s breach of contract and intentionally interfered with the plaintiffs’ contracts with TCFTV. These allegations were based on plaintiffs’ claims that in licensing Bones between affiliated 21CF entities, the defendants agreed to lower license fees for Bones to the detriment of the Plaintiffs (collectively, the “Affiliated Dealing Claims”). The plaintiffs also challenged TCFTV’s accounting practices with regard to Bones, including challenging TCFTV’s distribution and overhead charges for Bones (the “Accounting Claims”). The defendants vigorously disputed the Affiliated Dealing Claims and the Accounting Claims and the related allegations. On April 8, 2016, the Superior Court stayed the Accounting Claims and ordered that the Affiliated Dealing Claims be submitted to arbitration pursuant to the plaintiffs’ contracts. On February 20, 2019, the arbitrator issued a punitive damages award of approximately $129 million against the defendants, including the FOX Network. On February 27, 2019, the defendants filed a motion with the Superior Court to vacate the entire punitive damages award on the ground that the arbitrator did not have authority to award punitive damages, and the plaintiffs filed a petition with the Superior Court to confirm the entirety of the arbitrator’s award. A hearing on these matters was held on April 29, 2019. On May 2, 2019, the Superior Court issued a ruling granting the defendants’ motion, denying the plaintiffs’ petition and vacating the entire punitive damages award. FOX News Channel The Company and certain of its current and former employees have been subject to allegations of sexual harassment and discrimination and racial discrimination relating to alleged misconduct at the Company’s FOX News U.K. Newspaper Matters Indemnity In connection with the separation of 21CF and News Corporation in June 2013, 21CF agreed to indemnify News Corporation, on an after-tax basis, for payments made after the separation arising out of civil claims and investigations relating to phone hacking, illegal data access and inappropriate payments to public officials that occurred at subsidiaries of News Corpo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certain costs and liabilities related to the U.K. Newspaper Matters Indemnity were assumed by the Company. The liability recorded in the Consolidated and Combined Balance Sheets related to the indemnity was approximately $50 million as of March 31, 2019 and June 30, 2018. Other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and combined financial condition, future results of operations or liquidity. Each member of the 21CF consolidated group, which includes 21CF, the Company (prior to the Distribution) and 21CF’s other subsidiaries, is jointly and severally liable for the U.S. federal income </t>
  </si>
  <si>
    <t>Pension and Other Postretirement Benefits</t>
  </si>
  <si>
    <t>Compensation And Retirement Disclosure [Abstract]</t>
  </si>
  <si>
    <t xml:space="preserve">NOTE 10. PENSION AND OTHER POSTRETIREMENT BENEFITS Certain of the Company’s U.S. employees participated in defined benefit pension and postretirement plans sponsored by 21CF (“Shared Plans”), which include participants of other 21CF subsidiaries. Plans that are sponsored by entities included in the Company are accounted for as defined benefit pension plans. Shared Plans were accounted for as multiemployer benefit plans. Therefore, no asset or liability was recorded to recognize the funded status. The related pension expenses allocated to the Company were based primarily on benefits earned by active employees and accounted for in a manner similar to a defined contribution plan. In contemplation of the Separation, during the second quarter of fiscal 2019, the pension benefit assets and liabilities of the Shared Plans allocable to the Company’s employees were transferred to the Company. Assets of $630 million, projected benefit obligations of $765 million and $188 million of accumulated other comprehensive loss ($143 million, net of tax) were recorded for pension benefits transferred from 21CF. In January 2019, the postretirement benefit plan liabilities allocable to the Company’s employees were transferred to the Company. Projected benefit obligations of $98 million and $18 million of accumulated other comprehensive loss ($14 million, net of tax) were recorded for postretirement benefits transferred from 21CF. The net periodic benefit cost was $13 million and $15 million for the three months ended March 31, 2019 and 2018, respectively, and $40 million and $89 million for the nine months ended March 31, 2019 and 2018, respectively. </t>
  </si>
  <si>
    <t>Segment Information</t>
  </si>
  <si>
    <t>Segment Reporting [Abstract]</t>
  </si>
  <si>
    <t>NOTE 11. SEGMENT INFORMATION The Company is a news, sports and entertainment company, which manages and reports its businesses in the following segments:
•
Cable Network Programming , which principally consists of the production and licensing of news and sports content distributed primarily through cable television systems, direct broadcast satellite operators, telecommunication companies and online video distributors (collectively, multi-channel video programming distributors), primarily in the U.S.
•
Television , which principally consists of the acquisition, marketing and distribution of broadcast network programming nationally under the FOX brand and the operation of 28 full power broadcast television stations, including 11 duopolies, in the U.S. (of these stations, 17 are affiliated with the FOX Network, nine are affiliated with MyNetworkTV, one is affiliated with both The CW Television Network and MyNetworkTV and one is an independent station).
•
Other, Corporate and Eliminations , which principally consists of corporate overhead costs, intracompany eliminations and the FOX Studios lot. The FOX Studios lot, located in Los Angeles, California, provides television and film production services along with office space, studio operation services and includes all operations of the facility.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Beginning with the announcement of the Company’s financial results for the quarter ended March 31, 2019, the Company has renamed as “Segment EBITDA” the measure that it previously referred to as “Segment OIBDA”. The definition of this measure has not changed: Segment EBITDA is defined as Revenues less Operating expenses and Selling, general and administrative expenses. Segment EBITDA does not include: Amortization of cable distribution investments, Depreciation and amortization, Impairment and restructuring charges, Interest expense, Interest income, Other, net and Income tax (expense) benefit.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EBITDA assists all users of the Company’s Unaudited Consolidated and Combin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EBITDA provides management, investors and equity analysts a measure to analyze the operating performance of the Company’s business and its enterprise value against historical data and competitors’ data, although historical results, including Segment EBITDA and Total Segment EBITDA, may not be indicative of future results (as operating performance is highly contingent on many factors, including customer tastes and preferences). Total Segment EBITDA may be considered a non-GAAP financial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otal Segment EBITDA may not be comparable to similarly titled measures reported by other companies. The following table reconciles Income before income tax (expense) benefit to Total Segment EBITDA for the three and nine months ended March 31, 2019 and 2018:
For the three months ended March 31,
For the nine months ended March 31,
2019
2018
2019
2018
(in millions)
Income before income tax (expense) benefit
$
706
$
654
$
1,568
$
1,577
Add
Amortization of cable distribution investments
10
11
29
43
Depreciation and amortization
58
43
152
126
Impairment and restructuring charges
14
14
14
11
Interest expense
81
7
112
20
Interest income
(19
)
-
(19
)
-
Other, net
(84
)
(23
)
116
75
Total Segment EBITDA
$
766
$
706
$
1,972
$
1,852
The following tables set forth the Company’s Revenues and Segment EBITDA for the three and nine months ended March 31, 2019 and 2018:
For the three months ended March 31,
For the nine months ended March 31,
2019
2018
2019
2018
(in millions)
Revenues
Cable Network Programming
$
1,383
$
1,325
$
4,082
$
3,778
Television
1,370
1,138
4,796
3,982
Other, Corporate and Eliminations
(1
)
-
(2
)
(1
)
Total revenues
$
2,752
$
2,463
$
8,876
$
7,759
Segment EBITDA
Cable Network Programming
$
741
$
692
$
1,893
$
1,730
Television
99
81
256
268
Other, Corporate and Eliminations
(74
)
(67
)
(177
)
(146
)
Total Segment EBITDA
$
766
$
706
$
1,972
$
1,852
Revenues by Segment by Component
For the three months ended March 31,
For the nine months ended March 31,
2019
2018
2019
2018
(in millions)
Cable Network Programming
Affiliate fee
$
968
$
931
$
2,845
$
2,609
Advertising
276
266
893
825
Other
139
128
344
344
Total Cable Network Programming revenues
1,383
1,325
4,082
3,778
Television
Advertising
812
735
3,245
2,796
Affiliate fee
452
350
1,257
1,001
Other
106
53
294
185
Total Television revenues
1,370
1,138
4,796
3,982
Other, Corporate and Eliminations
(1
)
-
(2
)
(1
)
Total revenues
$
2,752
$
2,463
$
8,876
$
7,759
Future Performance Obligations As of March 31, 2019, approximately $2.1 billion of revenues are expected to be recognized primarily over the next one to three years. The Company’s most significant remaining performance obligations relate to sports rights sublicensing contracts and affiliate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three months ended March 31,
For the nine months ended March 31,
2019
2018
2019
2018
(in millions)
Depreciation and amortization
Cable Network Programming
$
12
$
10
$
35
$
28
Television
28
27
80
82
Other, Corporate and Eliminations
18
6
37
16
Total depreciation and amortization
$
58
$
43
$
152
$
126
As of March 31, 2019
As of June 30, 2018
(in millions)
Assets
Cable Network Programming
$
2,620
$
2,430
Television
6,506
6,805
Other, Corporate and Eliminations
8,038
3,611
Investments
493
275
Total assets
$
17,657
$
13,121</t>
  </si>
  <si>
    <t>Additional Financial Information</t>
  </si>
  <si>
    <t xml:space="preserve">NOTE 12. ADDITIONAL FINANCIAL INFORMATION Other, net The following table sets forth the components of Other, net included in the Unaudited Consolidated and Combined Statements of Operations:
For the three months ended March 31,
For the nine months ended March 31,
2019
2018
2019
2018
(in millions)
Acquisition related and other transaction costs (a)
$
(106
)
$
(13
)
$
(184
)
$
(45
)
Unrealized gains on investments (b)
204
-
132
-
U.K. Newspaper Matters Indemnity (c)
(15
)
(22
)
(45
)
(19
)
Settlement loss related to pension plans (d)
-
(1
)
-
(51
)
Shareholder litigation settlement (e)
-
68
-
68
Other
1
(9
)
(19
)
(28
)
Total other, net
$
84
$
23
$
(116
)
$
(75
)
(a)
The acquisition related and other transaction costs for the three and nine months ended March 31, 2019 and 2018 are related to the Separation and the Distribution which includes retention related costs.
(b)
Represents the unrealized gains related to changes in fair value of the Company’s investment in Roku which are recognized in net income in accordance with ASU 2016-01 (See Note 1 – Description of Business and Basis of Presentation under the heading “Recently Adopted and Recently Issued Accounting Guidance and U.S. Tax Reform”).
( c )
See Note 9 – Commitments and Contingencies.
( d )
The settlement loss was primarily related to the Shared Plans (See Note 12 – Pension and Other Postretirement Benefits in the Form 10).
( e )
See Note 11 – Commitments and Contingencies under the heading “Shareholder Litigation” in the Form 10. Receivables, net Receivables are presented net of an allowance for doubtful accounts, which is an estimate of amounts that may not be collectible. Allowances for doubtful accounts as of March 31, 2019 and June 30, 2018 were $35 million and $28 million, respectively. Income Taxes The following table illustrates the overall changes in the Company’s net deferred tax (liabilities) assets for the nine months ended March 31, 2019.
Net deferred tax (liabilities) assets
(in millions)
Balance, June 30, 2018
$
(1,071
)
Tax basis step-up (a)
5,515
Other (b)
(759
)
Balance, March 31, 2019
$
3,685
(a)
As a result of the Separation and the Distribution, FOX obtained a tax basis in its assets equal to their respective fair market values. This amount represents the additional estimated deferred tax asset recorded as a result of the increased tax basis (See Note 1 – Description of Business and Basis of Presentation under the heading “Basis of Presentation”).
(b)
Includes other deferred tax adjustments recorded as of the date of the Distribution (See Note 8 – Related Party Transactions and Twenty-First Century Fox, Inc. Investment under the heading “Corporate Allocations and Twenty-First Century Fox, Inc. Investment”) and current year activity for the nine months ended March 31, 2019. Other Non-Current Assets The following table sets forth the components of Other non-current assets included in the Consolidated and Combined Balance Sheets:
As of March 31, 2019
As of June 30, 2018
(in millions)
Investments (a)
$
493
$
275
Inventories, net
221
121
Other (b)
462
363
Total other non-current assets
$
1,176
$
759
(a)
Includes an investment with a readily determinable fair value of $389 million and $257 million as of March 31, 2019 and June 30, 2018, respectively (See Note 4 – Fair Value). See Note 2 - Acquisitions, Disposals and Other Transactions for information on recent investments.
(b)
Other includes $243 million and $265 million as of March 31, 2019 and June 30, 2018, respectively, related to the Trust (as defined in Note 12 – Pension and Other Postretirement Benefits in the Form 10). Accounts Payable, Accrued Expenses and Other Current Liabilities The following table sets forth the components of Accounts payable, accrued expenses and other current liabilities included in the Consolidated and Combined Balance Sheets:
As of March 31, 2019
As of June 30, 2018
(in millions)
Accrued expenses
$
598
$
530
Program rights payable
404
380
Deferred revenue
103
147
Income taxes payable (a)
-
553
Other current liabilities
192
149
Total accounts payable, accrued expenses and other current liabilities
$
1,297
$
1,759
(a)
As discussed in Note 1 – Description of Business and Basis of Presentation, income tax items have been calculated as if the Company filed a separate return and was operating as a standalone business for purposes of the Company’s financial statements for the period prior to the Distribution. Therefore, tax balances reflected in the Consolidated and Combined Financial Statements may not be reflective of the Company’s actual tax balances prior to or subsequent to the Distribution. The amount of income taxes payable, for periods subsequent to the Distribution, represents the actual tax liabilities rather than the separate tax return methodology. Other Liabilities The following table sets forth the components of Other liabilities included in the Consolidated and Combined Balance Sheets:
As of March 31, 2019
As of June 30, 2018
(in millions)
Accrued noncurrent pension/postretirement liabilities (a)
$
479
$
244
Other noncurrent liabilities
384
178
Total other liabilities
$
863
$
422
(a)
The increase in accrued noncurrent pension/postretirement liabilities was related to the pension and other postretirement benefit assets and liabilities of the Shared Plans allocable to the Company’s employees transferred to the Company (See Note 10 – Pension and Other Postretirement Benefits). </t>
  </si>
  <si>
    <t>Description of Business and Basis of Presentation (Policies)</t>
  </si>
  <si>
    <t>Accounting Policies [Abstract]</t>
  </si>
  <si>
    <t>Principles of Consolidation and Combination</t>
  </si>
  <si>
    <t xml:space="preserve">The Unaudited Consolidated and Combined Financial Statements include, for periods prior to the Distribution, certain assets and liabilities that were historically held at 21CF’s corporate level but are specifically identifiable or otherwise attributable to the Company. All significant intracompany transactions and accounts within the Company’s consolidated and combined businesses have been eliminated. Intercompany transactions with 21CF or its affiliates and the Company are reflected in the historical Unaudited Consolidated and Combined Financial Statements for periods prior to the Distribution. All significant intercompany balances between 21CF and the Company, for periods prior to the Distribution, have been included within the Twenty-First Century Fox, Inc. Any change in the Company’s ownership interest in a consolidated or combined subsidiary, where a controlling financial interest is retained, is accounted for as a capital transaction. When the Company ceases to have a controlling interest in a consolidated or combined subsidiary, the Company will recognize a gain or loss in net income upon deconsolidation. </t>
  </si>
  <si>
    <t>Use of Estimates</t>
  </si>
  <si>
    <t xml:space="preserve">The preparation of the Company’s Unaudited Consolidated and Combined Financial Statements in conformity with GAAP requires management to make estimates and assumptions that affect the amounts that are reported in the Unaudited Consolidated and Combined Financial Statements and accompanying disclosures. Although these estimates are based on management’s best knowledge of current events and actions that the Company may undertake in the future, actual results may differ from those estimates. </t>
  </si>
  <si>
    <t>Reclassifications and Adjustments</t>
  </si>
  <si>
    <t>The Company’s fiscal year ends on June 30 of each year. Certain fiscal 2018 amounts have been reclassified to conform to the fiscal 2019 presentation.</t>
  </si>
  <si>
    <t>Earnings per Share</t>
  </si>
  <si>
    <t xml:space="preserve">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On March 19, 2019, the date of the Distribution, 621 (other than holders that were subsidiaries of 21CF) 621 million shares </t>
  </si>
  <si>
    <t>Recently Adopted and Recently Issued Accounting Guidance and U.S. Tax Reform</t>
  </si>
  <si>
    <t>Recently Adopted and Recently Issued Accounting Guidance and U.S. Tax Reform Adopted In January 2016, the Financial Accounting Standards Board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guidance as of July 1, 2018 on a modified retrospective basis and recorded a cumulative effect adjustment to reclassify unrealized holding gains on securities within Accumulated other comprehensive (loss) income to Twenty-First Century Fox, Inc.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s defined below) and to improve the usefulness of information reported to financial statement users. The adoption of ASU 2018-02 resulted in a reclassification from Accumulated other comprehensive (loss) income to Twenty-First Century Fox, Inc. Issued In February 2016, the FASB issued ASU 2016-02, “Leases (Topic 842)” (“Topic 842”), as amended. Topic 842 requires recognition of lease liabilities and right-of-use assets on the balance sheet and disclosure of key information about leasing arrangements. Topic 842 will be effective for the Company for annual and interim reporting periods beginning July 1, 2019. The Company expects to apply Topic 842 on a modified retrospective basis with the cumulative effect, if any, of initially applying the new guidance recognized at the date of adoption as an adjustment to opening retained earnings. The Company is currently evaluating the impact Topic 842 will have on its consolidated financial statements, including determining which practical expedients to apply. Since the Company has a significant amount of minimum lease commitments (See Note 11 – Commitments and Contingencies in the Form 10), the Company expects that the impact of recognizing operating lease liabilities and right-of-use assets will be significant to the Company’s Consolidated Balance Sheet. The Company is in process of gathering the necessary lease data and implementing accounting lease software for all leases as well as assessing necessary changes to the Company’s processes and controls to support the recognition and disclosure requirements in accordance with the new standard. In March 2019, the FASB issued ASU 2019-02, “Entertainment—Films—Other Assets—Film Costs (Subtopic align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effective consolidated U.S. Tax Reform On December 22, 2017, the U.S. government enacted tax legislation commonly referred to as the Tax Cuts and Jobs Act (the “Tax Act”). The Tax Act significantly revises the future ongoing U.S. corporate income tax by, among other things, lowering U.S. corporate income tax rates and implementing a territorial tax system. Effective July 1, 2018, the Company’s corporate income tax rate is 21%. The SEC issued guidance that allowed for a measurement period of up to one year after the enactment date of the Tax Act to finalize the recording of the related tax impacts. In December 2018, the Company finalized its analysis and has not materially modified the provisional amounts previously recorded in the combined financial statements (See Note 2 – Summary of Significant Accounting Policies in the Form 10 under the heading “U.S. Tax Reform”).</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March 31, 2019, the Company had one customer that accounted for approximately 13% of the Company’s receivables. As of June 30, 2018, the Company had two customers that accounted for approximately 21% of the Company’s receivables.</t>
  </si>
  <si>
    <t>Inventories, Net (Tables)</t>
  </si>
  <si>
    <t>Schedule of Inventories, Net</t>
  </si>
  <si>
    <t>The Company’s inventories were comprised of the following:
As of March 31, 2019
As of June 30, 2018
(in millions)
Sports programming rights
$
928
$
983
Entertainment programming rights
367
318
Total inventories, net
1,295
1,301
Less: current portion of inventories, net
(1,074
)
(1,180
)
Total non-current inventories, net
$
221
$
121</t>
  </si>
  <si>
    <t>Fair Value (Tables)</t>
  </si>
  <si>
    <t>Fair Value of Financial Assets (Liabilities) and the Level Used to Measure Them</t>
  </si>
  <si>
    <t>The following tables present information about financial assets and liabilities carried at fair value on a recurring basis. As of March 31, 2019 and June 30, 2018, there were no assets or liabilities in the Level 2 category.
Fair value measurements
As of March 31, 2019
Total
Level 1
Level 3
(in millions)
Assets
Investments (a)
$
389
$
389
$
-
Redeemable noncontrolling interests (b)
(136
)
-
(136
)
Total
$
253
$
389
$
(136
)
As of June 30, 2018
Total
Level 1
Level 3
(in millions)
Assets
Investments (a)
$
257
$
257
$
-
Redeemable noncontrolling interests (b)
(275
)
-
(275
)
Total
$
(18
)
$
257
$
(275
)
(a)
Represents an investment in equity securities of Roku, Inc. (“Roku”) with a readily determinable fair value.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 term growth rates.</t>
  </si>
  <si>
    <t>Changes in Fair Value of Financial Liabilities on a Recurring Basis Using Level 3</t>
  </si>
  <si>
    <t>The changes in redeemable noncontrolling interests classified as Level 3 measurements were as follows:
For the three months ended March 31,
For the nine months ended March 31,
2019
2018
2019
2018
(in millions)
Beginning of period
$
(106
)
$
(195
)
$
(275
)
$
(154
)
Net income
(6
)
(9
)
(27
)
(32
)
Distributions
6
10
25
29
Accretion and other
(30
)
(32
)
141
(a)
(69
)
-
End of period
$
(136
)
$
(226
)
$
(136
)
$
(226
)
(a)
As a result of the expiration of a portion of the minority shareholder’s put right, approximately $200 million was reclassified into equity</t>
  </si>
  <si>
    <t>Schedule of Fair Value and Carrying Value of Borrowings</t>
  </si>
  <si>
    <t>As of March 31, 2019
As of June 30, 2018
(in millions)
Borrowings
Fair value
$
7,320
$
-
Carrying value
$
6,750
$
-</t>
  </si>
  <si>
    <t>Borrowings (Tables)</t>
  </si>
  <si>
    <t>Schedule of Senior Notes</t>
  </si>
  <si>
    <t>Outstanding as of March 31, 2019
(in millions)
Senior notes
3.666% senior notes due 2022
$
750
4.030% senior notes due 2024
1,250
4.709% senior notes due 2029
2,000
5.476% senior notes due 2039
1,250
5.576% senior notes due 2049
1,550
Total senior notes
6,800
Less: unamortized debt issuance costs
(50
)
Total borrowings
$
6,750</t>
  </si>
  <si>
    <t>Stockholders' Equity (Tables)</t>
  </si>
  <si>
    <t>Schedule of Changes in Stockholders' Equity</t>
  </si>
  <si>
    <t xml:space="preserve">The following tables summarize changes in stockholders’ equity:
For the three months ended March 31, 2019
For the nine months ended March 31, 2019
Fox Corporation stockholders
Noncontrolling interests (a)
Total equity
Fox Corporation stockholders
Noncontrolling interests (a)
Total equity
(in millions)
Balance, beginning of period
$
10,394
$
12
$
10,406
$
9,594
$
-
$
9,594
Net income
529
4
533
1,141
10
1,151
Other comprehensive income
2
-
2
5
-
5
Other
(26
)
(5
)
(31
)
136
(b)
1
137
Transferred from Twenty-First Century Fox, Inc. investment to Accumulated other comprehensive (loss) income
(14
)
(c)
-
(14
)
(157
)
(c)
-
(157
)
Net decrease in Twenty-First Century Fox, Inc. investment
(2,285
)
-
(2,285
)
(2,119
)
-
(2,119
)
-
Balance, end of period
$
8,600
$
11
$
8,611
$
8,600
$
11
$
8,611
For the three months ended March 31, 2018
For the nine months ended March 31, 2018
Fox Corporation stockholders
Noncontrolling interests (a)
Total equity
Fox Corporation stockholders
Noncontrolling interests (a)
Total equity
(in millions)
Balance, beginning of period
$
7,953
$
-
$
7,953
$
6,093
$
-
$
6,093
Net income
457
-
457
1,716
-
1,716
Other comprehensive (loss) income
(95
)
-
(95
)
85
-
85
Other
(32
)
-
(32
)
(69
)
-
(69
)
Net increase in Twenty-First Century Fox, Inc. investment
700
-
700
1,158
-
1,158
-
Balance, end of period
$
8,983
$
-
$
8,983
$
8,983
$
-
$
8,983
(a)
Excludes Redeemable noncontrolling interests which are reflected in temporary equity (See Note 4 – Fair Value under the heading “Redeemable Noncontrolling Interests”).
( b )
Approximately $200 million was reclassified to equity from Redeemable noncontrolling interests (See Note 4 – Fair Value).
( c )
See Note 10 – Pension and Other Postretirement Benefits. </t>
  </si>
  <si>
    <t>Schedule of Activity within Other Comprehensive Income</t>
  </si>
  <si>
    <t>The following table summarizes the material activity within Other comprehensive income (loss):
For the three months ended March 31, 2018
For the nine months ended March 31, 2018
Before tax
Tax benefit
Net of tax
Before tax
Tax provision
Net of tax
(in millions)
(Losses) gains on securities
Unrealized (losses) gains
$
(122
)
$
29
$
(93
)
$
161
$
(77
)
$
84
Other comprehensive (loss) income
$
(122
)
$
29
$
(93
)
$
161
$
(77
)
$
84</t>
  </si>
  <si>
    <t>Summary of Changes in the Components of Accumulated Other Comprehensive (Loss) Income, Net of Tax</t>
  </si>
  <si>
    <t xml:space="preserve">The following table summarizes the changes in the components of Accumulated other comprehensive (loss) income, net of tax:
For the three months ended March 31, 2019
For the nine months ended March 31, 2019
Unrealized holding gains on securities
Benefit plan adjustments and other
Accumulated other comprehensive (loss) income
Unrealized holding gains on securities
Benefit plan adjustments and other
Accumulated other comprehensive (loss) income
(in millions)
Balance, beginning of period
$
-
$
(202
)
$
(202
)
$
130
$
(49
)
$
81
Adoption of ASUs
-
-
-
(130
)
(a)
(13
)
(b)
(143
)
Other comprehensive income, net of tax
-
2
2
-
5
5
Transferred from Twenty-First Century Fox, Inc. investment
-
(14
)
(c)
(14
)
-
(157
)
(c)
(157
)
Balance, end of period
$
-
$
(214
)
$
(214
)
$
-
$
(214
)
$
(214
)
(a)
Reflects the adoption of ASU 2016-01 (See Note 1 – Description of Business and Basis of Presentation under the heading “Recently Adopted and Recently Issued Accounting Guidance and U.S. Tax Reform” for additional information).
( b )
Reflects the adoption of ASU 2018-02 (See Note 1 – Description of Business and Basis of Presentation under the heading “Recently Adopted and Recently Issued Accounting Guidance and U.S. Tax Reform” for additional information).
( c )
See Note 10 – Pension and Other Postretirement Benefits. </t>
  </si>
  <si>
    <t>Equity-Based Compensation (Tables)</t>
  </si>
  <si>
    <t>Summary of Target Performance Stock Units and Restricted Stock Units Settled in Stock</t>
  </si>
  <si>
    <t>The following table summarizes the activity related to target PSUs and RSUs granted to the Company’s employees to be settled in stock (PSUs and RSUs in thousands):
For the nine months ended March 31, 2019
Number of shares
Weighted average grant- date fair value ( a )
PSUs and RSUs
Unvested units at beginning of the year
10,896
$
29.77
Granted prior to the Distribution
1,565
46.11
Vested
(4,882
)
29.54
Cancelled
(3,121
)
29.73
Net units granted in conversion, as a result of the Separation ( b )
1,011
N/A
Subtotal of unvested units after the conversion
5,469
29.17
Granted after the Distribution
2,405
40.14
Unvested units at the end of the period ( c )
7,874
$
32.52
( a )
( b )
( c )</t>
  </si>
  <si>
    <t>Assumptions Used for Estimated Fair Value of Stock Option Grants</t>
  </si>
  <si>
    <t>The fair value of each stock option grant is estimated on the date of grant using the Black-Scholes option-pricing model with the following assumptions used for grants during the nine months ended March 31, 2019:
For the nine months ended March 31, 2019
Expected volatility
26.50
%
Risk-free interest rate
2.41
%
Expected dividend yield
1.12
%
Expected term of stock options
3.84 years</t>
  </si>
  <si>
    <t>Summary of Equity-Based Compensation</t>
  </si>
  <si>
    <t>The following table summarizes the Company’s equity-based compensation:
For the three months ended March 31,
For the nine months ended March 31,
2019
2018
2019
2018
(in millions)
Equity-based compensation (a)
$
38
$
41
$
71
$
69
Intrinsic value of all settled equity-based awards
$
130
$
-
$
240
$
31
(a)
Prior to the Distribution, equity-based compensation included allocated expense for both executive directors and corporate executives of 21CF, allocated using a proportional allocation driver, which management has deemed to be reasonable.</t>
  </si>
  <si>
    <t>Related Party Transactions and Twenty-First Century Fox, Inc. Investment (Tables)</t>
  </si>
  <si>
    <t>Schedule of Net Revenue from Related Parties</t>
  </si>
  <si>
    <t>The following table sets forth the net revenue from related parties included in the Unaudited Consolidated and Combined Statements of Operations:
For the three months ended March 31,
For the nine months ended March 31,
2019
2018
2019
2018
(in millions)
Related party revenue
$
111
$
42
$
289
$
174
Related party expense
(33
)
(18
)
(67
)
(67
)
Related party revenue, net of expense
$
78
$
24
$
222
$
107</t>
  </si>
  <si>
    <t>Schedule of Components of Net (Decrease) Increase in Twenty-First Century Fox, Inc. Investment</t>
  </si>
  <si>
    <t>The following table summarizes the components of the net (decrease) increase in the Twenty-First Century Fox, Inc.
For the three months ended March 31,
For the nine months ended March 31,
2019
2018
2019
2018
(in millions)
Cash pooling, general financing activities and other (a)
$
(1,523
)
$
607
$
(1,537
)
$
928
Corporate allocations
111
93
291
230
Net dividend paid to Twenty-First Century Fox, Inc.
(6,500
)
-
(6,500
)
-
Taxes payable (b)
593
-
593
-
Deferred taxes on step-up (c)
5,515
-
5,515
-
Other deferred taxes ( c )
(481
)
-
(481
)
-
Net (decrease) increase in Twenty-First Century Fox, Inc. investment
$
(2,285
)
$
700
$
(2,119
)
$
1,158
(a)
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
(b)
For purposes of the Company’s financial statements for the periods prior to the Distribution,
(c)
As a result of the Separation and the Distribution, FOX obtained an additional tax basis in its assets equal to their respective fair market values. These amounts represent the additional estimated deferred tax asset recorded as a result of the increased tax basis (See Note 1 – Description of Business and Basis of Presentation under the heading “Basis of Presentation”) and other deferred tax adjustments recorded as of the date of the Distribution.</t>
  </si>
  <si>
    <t>Segment Information (Tables)</t>
  </si>
  <si>
    <t>Reconciliation from Income Before Income Tax (Expense) Benefit to Total Segment EBITDA</t>
  </si>
  <si>
    <t>The following table reconciles Income before income tax (expense) benefit to Total Segment EBITDA for the three and nine months ended March 31, 2019 and 2018:
For the three months ended March 31,
For the nine months ended March 31,
2019
2018
2019
2018
(in millions)
Income before income tax (expense) benefit
$
706
$
654
$
1,568
$
1,577
Add
Amortization of cable distribution investments
10
11
29
43
Depreciation and amortization
58
43
152
126
Impairment and restructuring charges
14
14
14
11
Interest expense
81
7
112
20
Interest income
(19
)
-
(19
)
-
Other, net
(84
)
(23
)
116
75
Total Segment EBITDA
$
766
$
706
$
1,972
$
1,852</t>
  </si>
  <si>
    <t>Reconciliation of Revenues and Segment EBITDA from Segments to Consolidated</t>
  </si>
  <si>
    <t>The following tables set forth the Company’s Revenues and Segment EBITDA for the three and nine months ended March 31, 2019 and 2018:
For the three months ended March 31,
For the nine months ended March 31,
2019
2018
2019
2018
(in millions)
Revenues
Cable Network Programming
$
1,383
$
1,325
$
4,082
$
3,778
Television
1,370
1,138
4,796
3,982
Other, Corporate and Eliminations
(1
)
-
(2
)
(1
)
Total revenues
$
2,752
$
2,463
$
8,876
$
7,759
Segment EBITDA
Cable Network Programming
$
741
$
692
$
1,893
$
1,730
Television
99
81
256
268
Other, Corporate and Eliminations
(74
)
(67
)
(177
)
(146
)
Total Segment EBITDA
$
766
$
706
$
1,972
$
1,852</t>
  </si>
  <si>
    <t>Summary of Revenues by Segment by Component to Consolidated</t>
  </si>
  <si>
    <t>Revenues by Segment by Component
For the three months ended March 31,
For the nine months ended March 31,
2019
2018
2019
2018
(in millions)
Cable Network Programming
Affiliate fee
$
968
$
931
$
2,845
$
2,609
Advertising
276
266
893
825
Other
139
128
344
344
Total Cable Network Programming revenues
1,383
1,325
4,082
3,778
Television
Advertising
812
735
3,245
2,796
Affiliate fee
452
350
1,257
1,001
Other
106
53
294
185
Total Television revenues
1,370
1,138
4,796
3,982
Other, Corporate and Eliminations
(1
)
-
(2
)
(1
)
Total revenues
$
2,752
$
2,463
$
8,876
$
7,759</t>
  </si>
  <si>
    <t>Reconciliation of Depreciation and Amortization from Segments to Consolidated</t>
  </si>
  <si>
    <t>For the three months ended March 31,
For the nine months ended March 31,
2019
2018
2019
2018
(in millions)
Depreciation and amortization
Cable Network Programming
$
12
$
10
$
35
$
28
Television
28
27
80
82
Other, Corporate and Eliminations
18
6
37
16
Total depreciation and amortization
$
58
$
43
$
152
$
126</t>
  </si>
  <si>
    <t>Reconciliation of Assets from Segments to Consolidated</t>
  </si>
  <si>
    <t>As of March 31, 2019
As of June 30, 2018
(in millions)
Assets
Cable Network Programming
$
2,620
$
2,430
Television
6,506
6,805
Other, Corporate and Eliminations
8,038
3,611
Investments
493
275
Total assets
$
17,657
$
13,121</t>
  </si>
  <si>
    <t>Additional Financial Information (Tables)</t>
  </si>
  <si>
    <t>Components of Other, net</t>
  </si>
  <si>
    <t>The following table sets forth the components of Other, net included in the Unaudited Consolidated and Combined Statements of Operations:
For the three months ended March 31,
For the nine months ended March 31,
2019
2018
2019
2018
(in millions)
Acquisition related and other transaction costs (a)
$
(106
)
$
(13
)
$
(184
)
$
(45
)
Unrealized gains on investments (b)
204
-
132
-
U.K. Newspaper Matters Indemnity (c)
(15
)
(22
)
(45
)
(19
)
Settlement loss related to pension plans (d)
-
(1
)
-
(51
)
Shareholder litigation settlement (e)
-
68
-
68
Other
1
(9
)
(19
)
(28
)
Total other, net
$
84
$
23
$
(116
)
$
(75
)
(a)
The acquisition related and other transaction costs for the three and nine months ended March 31, 2019 and 2018 are related to the Separation and the Distribution which includes retention related costs.
(b)
Represents the unrealized gains related to changes in fair value of the Company’s investment in Roku which are recognized in net income in accordance with ASU 2016-01 (See Note 1 – Description of Business and Basis of Presentation under the heading “Recently Adopted and Recently Issued Accounting Guidance and U.S. Tax Reform”).
( c )
See Note 9 – Commitments and Contingencies.
( d )
The settlement loss was primarily related to the Shared Plans (See Note 12 – Pension and Other Postretirement Benefits in the Form 10).
( e )
See Note 11 – Commitments and Contingencies under the heading “Shareholder Litigation” in the Form 10.</t>
  </si>
  <si>
    <t>Changes in Net Deferred Tax (Liabilities) Assets</t>
  </si>
  <si>
    <t>The following table illustrates the overall changes in the Company’s net deferred tax (liabilities) assets for the nine months ended March 31, 2019.
Net deferred tax (liabilities) assets
(in millions)
Balance, June 30, 2018
$
(1,071
)
Tax basis step-up (a)
5,515
Other (b)
(759
)
Balance, March 31, 2019
$
3,685
(a)
As a result of the Separation and the Distribution, FOX obtained a tax basis in its assets equal to their respective fair market values. This amount represents the additional estimated deferred tax asset recorded as a result of the increased tax basis (See Note 1 – Description of Business and Basis of Presentation under the heading “Basis of Presentation”).
(b)
Includes other deferred tax adjustments recorded as of the date of the Distribution (See Note 8 – Related Party Transactions and Twenty-First Century Fox, Inc. Investment under the heading “Corporate Allocations and Twenty-First Century Fox, Inc. Investment”) and current year activity for the nine months ended March 31, 2019.</t>
  </si>
  <si>
    <t>Components of Other Non-current Assets</t>
  </si>
  <si>
    <t xml:space="preserve">Other Non-Current Assets The following table sets forth the components of Other non-current assets included in the Consolidated and Combined Balance Sheets:
As of March 31, 2019
As of June 30, 2018
(in millions)
Investments (a)
$
493
$
275
Inventories, net
221
121
Other (b)
462
363
Total other non-current assets
$
1,176
$
759
(a)
Includes an investment with a readily determinable fair value of $389 million and $257 million as of March 31, 2019 and June 30, 2018, respectively (See Note 4 – Fair Value). See Note 2 - Acquisitions, Disposals and Other Transactions for information on recent investments.
(b)
Other includes $243 million and $265 million as of March 31, 2019 and June 30, 2018, respectively, related to the Trust (as defined in Note 12 – Pension and Other Postretirement Benefits in the Form 10). </t>
  </si>
  <si>
    <t>Components of Accounts Payable, Accrued Expenses and Other Current Liabilities</t>
  </si>
  <si>
    <t>The following table sets forth the components of Accounts payable, accrued expenses and other current liabilities included in the Consolidated and Combined Balance Sheets:
As of March 31, 2019
As of June 30, 2018
(in millions)
Accrued expenses
$
598
$
530
Program rights payable
404
380
Deferred revenue
103
147
Income taxes payable (a)
-
553
Other current liabilities
192
149
Total accounts payable, accrued expenses and other current liabilities
$
1,297
$
1,759
(a)
As discussed in Note 1 – Description of Business and Basis of Presentation, income tax items have been calculated as if the Company filed a separate return and was operating as a standalone business for purposes of the Company’s financial statements for the period prior to the Distribution. Therefore, tax balances reflected in the Consolidated and Combined Financial Statements may not be reflective of the Company’s actual tax balances prior to or subsequent to the Distribution. The amount of income taxes payable, for periods subsequent to the Distribution, represents the actual tax liabilities rather than the separate tax return methodology.</t>
  </si>
  <si>
    <t>Components of Other Liabilities</t>
  </si>
  <si>
    <t xml:space="preserve">The following table sets forth the components of Other liabilities included in the Consolidated and Combined Balance Sheets:
As of March 31, 2019
As of June 30, 2018
(in millions)
Accrued noncurrent pension/postretirement liabilities (a)
$
479
$
244
Other noncurrent liabilities
384
178
Total other liabilities
$
863
$
422
(a)
The increase in accrued noncurrent pension/postretirement liabilities was related to the pension and other postretirement benefit assets and liabilities of the Shared Plans allocable to the Company’s employees transferred to the Company (See Note 10 – Pension and Other Postretirement Benefits). </t>
  </si>
  <si>
    <t>Description of Business and Basis of Presentation (Narrative) (Details) - USD ($)</t>
  </si>
  <si>
    <t>Mar. 20, 2019</t>
  </si>
  <si>
    <t>Mar. 19, 2019</t>
  </si>
  <si>
    <t>Disclosure Basis Of Presentation Details [Line Items]</t>
  </si>
  <si>
    <t>Estimated annual tax deductions resulting from the Separation and the Distribution, amount</t>
  </si>
  <si>
    <t>Estimated annual tax deductions resulting from the Separation and the Distribution, period</t>
  </si>
  <si>
    <t>15 years</t>
  </si>
  <si>
    <t>Estimated reduction to the annual cash tax liability resulting from the Separation and the Distribution, amount</t>
  </si>
  <si>
    <t>Federal and state applicable tax rate</t>
  </si>
  <si>
    <t>24.00%</t>
  </si>
  <si>
    <t>Shares distributed to stockholders of the Parent</t>
  </si>
  <si>
    <t>Tax Cuts and Jobs Act, maximum measurement period to finalize recording of related tax impacts from enactment date</t>
  </si>
  <si>
    <t>1 year</t>
  </si>
  <si>
    <t>Fiscal 2019</t>
  </si>
  <si>
    <t>U.S. statutory federal rate</t>
  </si>
  <si>
    <t>21.00%</t>
  </si>
  <si>
    <t>Separation And Distribution Agreement</t>
  </si>
  <si>
    <t>Prepayment of the Company's share of the estimated taxes resulting from the anticipated divestitures by Disney of certain assets</t>
  </si>
  <si>
    <t>Dividend paid immediately prior to the Distribution</t>
  </si>
  <si>
    <t>Amount of taxes in respect of the Separation and the Distribution and a prepayment of the estimated taxes in respect of divestitures (collectively, the Transaction Tax)</t>
  </si>
  <si>
    <t>Amount of cash payment received, which had the net effect of reducing the Dividend</t>
  </si>
  <si>
    <t>Common stock, par value</t>
  </si>
  <si>
    <t>Acquisitions, Disposals and Other Transactions (Fiscal 2019) (Narrative) (Details) - USD ($) $ in Millions</t>
  </si>
  <si>
    <t>May 10, 2019</t>
  </si>
  <si>
    <t>Sep. 30, 2018</t>
  </si>
  <si>
    <t>Caffeine and Caffeine Studios</t>
  </si>
  <si>
    <t>Investment Holdings [Line Items]</t>
  </si>
  <si>
    <t>Payments to acquire investments</t>
  </si>
  <si>
    <t>Subsequent Event | The Stars Group</t>
  </si>
  <si>
    <t>Percentage of ownership of equity interest</t>
  </si>
  <si>
    <t>4.99%</t>
  </si>
  <si>
    <t>Acquisitions, Disposals and Other Transactions (Fiscal 2018) (Narrative) (Details) $ in Millions</t>
  </si>
  <si>
    <t>1 Months Ended</t>
  </si>
  <si>
    <t>12 Months Ended</t>
  </si>
  <si>
    <t>21 Months Ended</t>
  </si>
  <si>
    <t>Jul. 31, 2017USD ($)</t>
  </si>
  <si>
    <t>Mar. 31, 2017TelevisionStation</t>
  </si>
  <si>
    <t>Mar. 31, 2019USD ($)</t>
  </si>
  <si>
    <t>Mar. 31, 2018USD ($)</t>
  </si>
  <si>
    <t>Jun. 30, 2018USD ($)</t>
  </si>
  <si>
    <t>Disposals</t>
  </si>
  <si>
    <t>Proceeds received from the FCC's completed reverse auction for broadcast spectrum</t>
  </si>
  <si>
    <t>Television Broadcast Station Spectrum</t>
  </si>
  <si>
    <t>Number of television stations with bids to relinquish spectrum accepted by the FCC as part of the auction | TelevisionStation</t>
  </si>
  <si>
    <t>Pre-tax gain on disposals</t>
  </si>
  <si>
    <t>Inventories, Net (Schedule of Inventories, Net) (Details) - USD ($) $ in Millions</t>
  </si>
  <si>
    <t>Sports programming rights</t>
  </si>
  <si>
    <t>Entertainment programming rights</t>
  </si>
  <si>
    <t>Total inventories, net</t>
  </si>
  <si>
    <t>Less: current portion of inventories, net</t>
  </si>
  <si>
    <t>Total non-current inventories, net</t>
  </si>
  <si>
    <t>Inventories, Net (Narrative) (Details) - USD ($) $ in Millions</t>
  </si>
  <si>
    <t>Television Segment | Operating Expenses | Entertainment Programming Rights</t>
  </si>
  <si>
    <t>Inventory [Line Items]</t>
  </si>
  <si>
    <t>Inventory Write-down</t>
  </si>
  <si>
    <t>Fair Value (Schedule of Financial Assets and Liabilities Carried at Fair Value on a Recurring Basis) (Details) - USD ($) $ in Millions</t>
  </si>
  <si>
    <t>Assets</t>
  </si>
  <si>
    <t>Investments</t>
  </si>
  <si>
    <t>Fair value measurements recurring</t>
  </si>
  <si>
    <t>Total</t>
  </si>
  <si>
    <t>Fair value measurements recurring | Level 1</t>
  </si>
  <si>
    <t>Fair value measurements recurring | Level 3</t>
  </si>
  <si>
    <t>Represents an investment in equity securities of Roku, Inc. (“Roku”) with a readily determinable fair value.</t>
  </si>
  <si>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 term growth rates.</t>
  </si>
  <si>
    <t>Fair Value (Liabilities Measured on Recurring Basis) (Details) - Redeemable Noncontrolling Interests - Level 3 - USD ($) $ in Millions</t>
  </si>
  <si>
    <t>Fair Value, Liabilities Measured on Recurring Basis, Unobservable Input Reconciliation, Calculation [Roll Forward]</t>
  </si>
  <si>
    <t>Beginning of period</t>
  </si>
  <si>
    <t>Distributions</t>
  </si>
  <si>
    <t>Accretion and other</t>
  </si>
  <si>
    <t>End of period</t>
  </si>
  <si>
    <t>As a result of the expiration of a portion of the minority shareholder’s put right, approximately $200 million was reclassified into equity.</t>
  </si>
  <si>
    <t>Fair Value (Liabilities Measured on Recurring Basis) (Parenthetical) (Details) $ in Millions</t>
  </si>
  <si>
    <t>Redeemable Noncontrolling Interests</t>
  </si>
  <si>
    <t>Fair Value Assets And Liabilities Measured On Recurring And Nonrecurring Basis [Line Items]</t>
  </si>
  <si>
    <t>Amounts reclassified into equity as a result of the expiration of a put arrangement</t>
  </si>
  <si>
    <t>Fair Value (Borrowings) (Details) - USD ($) $ in Millions</t>
  </si>
  <si>
    <t>Fair value</t>
  </si>
  <si>
    <t>Carrying value</t>
  </si>
  <si>
    <t>Fair Value (Narrative) (Details) - Receivables - Credit Concentration Risk - Customer</t>
  </si>
  <si>
    <t>Concentration risk percentage</t>
  </si>
  <si>
    <t>13.00%</t>
  </si>
  <si>
    <t>Number of major customers</t>
  </si>
  <si>
    <t>Borrowings (Narrative) (Details)</t>
  </si>
  <si>
    <t>Mar. 15, 2019USD ($)OneYearPeriod</t>
  </si>
  <si>
    <t>Jan. 25, 2019USD ($)</t>
  </si>
  <si>
    <t>Jan. 31, 2019USD ($)</t>
  </si>
  <si>
    <t>Bridge Credit Agreement</t>
  </si>
  <si>
    <t>Debt Instrument [Line Items]</t>
  </si>
  <si>
    <t>Limit on revolving credit facility</t>
  </si>
  <si>
    <t>Revolving Credit Agreement</t>
  </si>
  <si>
    <t>Credit facility, agreement date</t>
  </si>
  <si>
    <t>Mar. 15,
		2019</t>
  </si>
  <si>
    <t>Sub-limit for maximum amount of letters of credit issuable under revolving credit facility</t>
  </si>
  <si>
    <t>Credit facility maturity date</t>
  </si>
  <si>
    <t>Mar. 31,
		2024</t>
  </si>
  <si>
    <t>Line of credit facility, maximum borrowing capacity</t>
  </si>
  <si>
    <t>Maturity extension number of one year periods | OneYearPeriod</t>
  </si>
  <si>
    <t>Description of debt instrument variable rate basis</t>
  </si>
  <si>
    <t>Given the current credit ratings, the interest rate on borrowings under the Revolving Credit Agreement would be London Interbank Offered Rate (“LIBOR”) plus 1.1% and the facility fee is 0.15%.</t>
  </si>
  <si>
    <t>Line of credit facility, commitment fee percentage</t>
  </si>
  <si>
    <t>0.15%</t>
  </si>
  <si>
    <t>Borrowings outstanding</t>
  </si>
  <si>
    <t>Revolving Credit Agreement | LIBOR</t>
  </si>
  <si>
    <t>Debt instrument variable interest rate</t>
  </si>
  <si>
    <t>1.10%</t>
  </si>
  <si>
    <t>Bridge Commitment Letter</t>
  </si>
  <si>
    <t>Senior notes</t>
  </si>
  <si>
    <t>Senior notes, issuance date</t>
  </si>
  <si>
    <t>Jan. 25,
		2019</t>
  </si>
  <si>
    <t>Net proceeds from issuance of senior notes</t>
  </si>
  <si>
    <t>Early redemption in certain circumstances where a change in control is deemed to have occurred, percent of principal</t>
  </si>
  <si>
    <t>101.00%</t>
  </si>
  <si>
    <t>Borrowings (Schedule of Senior notes) (Details) - USD ($)</t>
  </si>
  <si>
    <t>Total borrowings</t>
  </si>
  <si>
    <t>Less: unamortized debt issuance costs</t>
  </si>
  <si>
    <t>Senior notes | 3.666% senior notes due 2022</t>
  </si>
  <si>
    <t>Senior notes | 4.030% senior notes due 2024</t>
  </si>
  <si>
    <t>Senior notes | 4.709% senior notes due 2029</t>
  </si>
  <si>
    <t>Senior notes | 5.476% senior notes due 2039</t>
  </si>
  <si>
    <t>Senior notes | 5.576% senior notes due 2049</t>
  </si>
  <si>
    <t>Borrowings (Schedule of Senior notes) (Parenthetical) (Details) - Senior notes</t>
  </si>
  <si>
    <t>3.666% senior notes due 2022</t>
  </si>
  <si>
    <t>Stated interest rate of debt instrument</t>
  </si>
  <si>
    <t>3.666%</t>
  </si>
  <si>
    <t>Senior notes, maturity year</t>
  </si>
  <si>
    <t>2022</t>
  </si>
  <si>
    <t>4.030% senior notes due 2024</t>
  </si>
  <si>
    <t>4.03%</t>
  </si>
  <si>
    <t>2024</t>
  </si>
  <si>
    <t>4.709% senior notes due 2029</t>
  </si>
  <si>
    <t>4.709%</t>
  </si>
  <si>
    <t>2029</t>
  </si>
  <si>
    <t>5.476% senior notes due 2039</t>
  </si>
  <si>
    <t>5.476%</t>
  </si>
  <si>
    <t>2039</t>
  </si>
  <si>
    <t>5.576% senior notes due 2049</t>
  </si>
  <si>
    <t>5.576%</t>
  </si>
  <si>
    <t>2049</t>
  </si>
  <si>
    <t>Stockholders Equity (Narrative) (Details) - $ / shares</t>
  </si>
  <si>
    <t>Subsequent Event | Semi Annual Dividend</t>
  </si>
  <si>
    <t>Stockholders Equity [Line Items]</t>
  </si>
  <si>
    <t>Dividend declared per share</t>
  </si>
  <si>
    <t>Dividend declared payable date</t>
  </si>
  <si>
    <t>Jun. 3,
		2019</t>
  </si>
  <si>
    <t>Dividend declared record date</t>
  </si>
  <si>
    <t>May 20,
		2019</t>
  </si>
  <si>
    <t>Temporary Stockholder Rights Plan</t>
  </si>
  <si>
    <t>Beneficial Ownership percentage of rights exercisable</t>
  </si>
  <si>
    <t>15.00%</t>
  </si>
  <si>
    <t>Rights exercise price</t>
  </si>
  <si>
    <t>Series Common Stock</t>
  </si>
  <si>
    <t>Series common stock, shares authorized</t>
  </si>
  <si>
    <t>Series common stock, par value</t>
  </si>
  <si>
    <t>Preferred stock</t>
  </si>
  <si>
    <t>Preferred stock, shares authorized</t>
  </si>
  <si>
    <t>Preferred stock, par value</t>
  </si>
  <si>
    <t>Stockholders' Equity (Schedule of Changes in Stockholders' Equity) (Details) - USD ($) $ in Millions</t>
  </si>
  <si>
    <t>Increase (Decrease) in Stockholders' Equity</t>
  </si>
  <si>
    <t>Balance, beginning of period</t>
  </si>
  <si>
    <t>Other comprehensive income (loss)</t>
  </si>
  <si>
    <t>Transferred from Twenty-First Century Fox, Inc. investment to Accumulated other comprehensive (loss) income</t>
  </si>
  <si>
    <t>Net (decrease) increase in Twenty-First Century Fox, Inc. investment</t>
  </si>
  <si>
    <t>Balance, end of period</t>
  </si>
  <si>
    <t>Fox Corporation Stockholders</t>
  </si>
  <si>
    <t>[3]</t>
  </si>
  <si>
    <t>Approximately $200 million was reclassified to equity from Redeemable noncontrolling interests (See Note 4 – Fair Value).</t>
  </si>
  <si>
    <t>See Note 10 – Pension and Other Postretirement Benefits.</t>
  </si>
  <si>
    <t>Excludes Redeemable noncontrolling interests which are reflected in temporary equity (See Note 4 – Fair Value under the heading “Redeemable Noncontrolling Interests”).</t>
  </si>
  <si>
    <t>Stockholders' Equity (Schedule of Changes in Stockholders' Equity) (Parenthetical) (Details) $ in Millions</t>
  </si>
  <si>
    <t>Accumulated Other Comprehensive Income Loss [Line Items]</t>
  </si>
  <si>
    <t>Stockholders' Equity (Other Comprehensive Income (Loss)) (Details) - USD ($) $ in Millions</t>
  </si>
  <si>
    <t>(Losses) gains on securities</t>
  </si>
  <si>
    <t>Unrealized (losses) gains, before tax</t>
  </si>
  <si>
    <t>Other comprehensive (loss) income, before tax</t>
  </si>
  <si>
    <t>Unrealized (losses) gains, tax benefit (provision)</t>
  </si>
  <si>
    <t>Other comprehensive (loss) income, tax benefit (provision)</t>
  </si>
  <si>
    <t>Unrealized (losses) gains, net of tax</t>
  </si>
  <si>
    <t>Stockholders' Equity (Summary of Changes in Components of Accumulated Other Comprehensive (Loss) Income, Net of Tax ) (Details) - USD ($) $ in Millions</t>
  </si>
  <si>
    <t>Other comprehensive income, net of tax</t>
  </si>
  <si>
    <t>Transferred from Twenty-First Century Fox, Inc. investment</t>
  </si>
  <si>
    <t>Unrealized holding gains on securities</t>
  </si>
  <si>
    <t>Adoption of ASUs</t>
  </si>
  <si>
    <t>Reflects the adoption of ASU 2016-01 (See Note 1 – Description of Business and Basis of Presentation under the heading “Recently Adopted and Recently Issued Accounting Guidance and U.S. Tax Reform” for additional information).</t>
  </si>
  <si>
    <t>Reflects the adoption of ASU 2018-02 (See Note 1 – Description of Business and Basis of Presentation under the heading “Recently Adopted and Recently Issued Accounting Guidance and U.S. Tax Reform” for additional information).</t>
  </si>
  <si>
    <t>Equity-Based Compensation (Narrative) (Details) $ / shares in Units, $ in Millions</t>
  </si>
  <si>
    <t>Mar. 31, 2019USD ($)Tranche$ / sharesshares</t>
  </si>
  <si>
    <t>Share Based Compensation Arrangement By Share Based Payment Award [Line Items]</t>
  </si>
  <si>
    <t>Maximum number of shares of common stock that may be issued under the SAP</t>
  </si>
  <si>
    <t>Number of shares available for issuance under the SAP</t>
  </si>
  <si>
    <t>Number of shares of common stock that may be issued in award conversion that do no count against the maximum number of shares that may be issued under the SAP</t>
  </si>
  <si>
    <t>Total estimated compensation cost, not yet recognized, related to non-vested equity awards | $</t>
  </si>
  <si>
    <t>Minimum</t>
  </si>
  <si>
    <t>Weighted average future period unrecognized compensation cost related to equity based awards is expected to be recognized</t>
  </si>
  <si>
    <t>2 years</t>
  </si>
  <si>
    <t>Maximum</t>
  </si>
  <si>
    <t>3 years</t>
  </si>
  <si>
    <t>Restricted Stock Units (RSUs)</t>
  </si>
  <si>
    <t>Restricted stock units granted</t>
  </si>
  <si>
    <t>Number of tranches | Tranche</t>
  </si>
  <si>
    <t>Stock options</t>
  </si>
  <si>
    <t>Stock options granted</t>
  </si>
  <si>
    <t>Stock options exercise price | $ / shares</t>
  </si>
  <si>
    <t>Stock options grant-date fair value | $ / shares</t>
  </si>
  <si>
    <t>Stock options expiration period</t>
  </si>
  <si>
    <t>7 years</t>
  </si>
  <si>
    <t>Tranche One | Retention RSUs</t>
  </si>
  <si>
    <t>Equity awards vested, percentage</t>
  </si>
  <si>
    <t>50.00%</t>
  </si>
  <si>
    <t>Tranche One | Restricted Stock Units (RSUs)</t>
  </si>
  <si>
    <t>Equity awards vesting date</t>
  </si>
  <si>
    <t>Jun. 15,
		2020</t>
  </si>
  <si>
    <t>Tranche One | Stock options</t>
  </si>
  <si>
    <t>Tranche Two | Retention RSUs</t>
  </si>
  <si>
    <t>Equity awards converted, percentage</t>
  </si>
  <si>
    <t>Tranche Two | Restricted Stock Units (RSUs)</t>
  </si>
  <si>
    <t>Jun. 15,
		2021</t>
  </si>
  <si>
    <t>Tranche Two | Stock options</t>
  </si>
  <si>
    <t>Equity-Based Compensation (Summary of Target Performance Stock Units and Restricted Stock Units Settled in Stock) (Details) - PSUs and RSUs shares in Thousands</t>
  </si>
  <si>
    <t>PSUs and RSUs, Number of shares</t>
  </si>
  <si>
    <t>Unvested units at beginning of the year</t>
  </si>
  <si>
    <t>Granted</t>
  </si>
  <si>
    <t>Vested</t>
  </si>
  <si>
    <t>Cancelled</t>
  </si>
  <si>
    <t>Net units granted in conversion, as a result of the Separation</t>
  </si>
  <si>
    <t>Subtotal of unvested units after the conversion</t>
  </si>
  <si>
    <t>Unvested units at the end of the period</t>
  </si>
  <si>
    <t>PSUs and RSUs Weighted average grant-date fair value</t>
  </si>
  <si>
    <t>Unvested units at beginning of the year | $ / shares</t>
  </si>
  <si>
    <t>Granted | $ / shares</t>
  </si>
  <si>
    <t>Vested | $ / shares</t>
  </si>
  <si>
    <t>Cancelled | $ / shares</t>
  </si>
  <si>
    <t>Subtotal of unvested units after the conversion | $ / shares</t>
  </si>
  <si>
    <t>Unvested units at the end of the period | $ / shares</t>
  </si>
  <si>
    <t>[2],[3]</t>
  </si>
  <si>
    <t>As disclosed above, 21CF RSUs and PSUs scheduled to vest after 2019 were converted into new equity awards of the Company, using a formula designed to preserve the value of the awards immediately prior to the Distribution. In addition, the 50% of the 21CF retention RSUs that were not accelerated and paid out in shares of 21CF class A common stock were converted into new FOX RSUs and Disney RSUs on the same pro rata basis accorded to shareholders of 21CF common stock in the mergers contemplated by the 21CF Disney Merger Agreement.</t>
  </si>
  <si>
    <t>The intrinsic value of these unvested RSUs was approximately $290 million as of March 31, 2019.</t>
  </si>
  <si>
    <t>The weighted average grant date fair value prior to the Distribution represents the fair value of awards granted with respect to 21CF Class A Common Stock prior to the conversion of the awards to FOX equity awards. The weighted average grant date fair value of the unvested units after the conversion represents the fair value of awards using the applicable conversion ratio.</t>
  </si>
  <si>
    <t>Equity-Based Compensation (Summary of Target Performance Stock Units and Restricted Stock Units Settled in Stock) (Parenthetical) (Details) $ in Millions</t>
  </si>
  <si>
    <t>Intrinsic value of unvested stock units</t>
  </si>
  <si>
    <t>Retention RSUs | Tranche Two</t>
  </si>
  <si>
    <t>Equity-Based Compensation (Assumptions Used for Estimated Fair Value of Stock Option Grants) (Details)</t>
  </si>
  <si>
    <t>Share-based Compensation Arrangement by Share-based Payment Award, Fair Value Assumptions and Methodology [Abstract]</t>
  </si>
  <si>
    <t>Expected volatility</t>
  </si>
  <si>
    <t>26.50%</t>
  </si>
  <si>
    <t>Risk-free interest rate</t>
  </si>
  <si>
    <t>2.41%</t>
  </si>
  <si>
    <t>Expected dividend yield</t>
  </si>
  <si>
    <t>1.12%</t>
  </si>
  <si>
    <t>Expected term of stock options</t>
  </si>
  <si>
    <t>3 years 10 months 2 days</t>
  </si>
  <si>
    <t>Equity-Based Compensation (Summary of Equity-Based Compensation) (Details) - USD ($) $ in Millions</t>
  </si>
  <si>
    <t>Intrinsic value of all settled equity-based awards</t>
  </si>
  <si>
    <t>Prior to the Distribution, equity-based compensation included allocated expense for both executive directors and corporate executives of 21CF, allocated using a proportional allocation driver, which management has deemed to be reasonable.</t>
  </si>
  <si>
    <t>Related Party Transactions and Twenty-First Century Fox, Inc. Investment (Net Revenue from Related Parties) (Details) - USD ($) $ in Millions</t>
  </si>
  <si>
    <t>Related party revenue</t>
  </si>
  <si>
    <t>Related party expense</t>
  </si>
  <si>
    <t>Related party revenue, net of expense</t>
  </si>
  <si>
    <t>Related Party Transactions and Twenty-First Century Fox, Inc. Investment (Narrative) (Details) - USD ($) $ in Millions</t>
  </si>
  <si>
    <t>General Corporate Expenses</t>
  </si>
  <si>
    <t>Related Party Transactions and Twenty-First Century Fox, Inc. Investment (Components of Net (Decrease) Increase in Twenty-First Century Fox, Inc. Investment) (Details) - USD ($) $ in Millions</t>
  </si>
  <si>
    <t>Cash pooling, general financing activities and other</t>
  </si>
  <si>
    <t>Corporate allocations</t>
  </si>
  <si>
    <t>Taxes payable</t>
  </si>
  <si>
    <t>Deferred taxes on step-up</t>
  </si>
  <si>
    <t>Other deferred taxes</t>
  </si>
  <si>
    <t>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t>
  </si>
  <si>
    <t>For purposes of the Company’s financial statements for the periods prior to the Distribution, the income tax (expense) benefit in the Unaudited Consolidated and Combined Statements of Operations has been calculated as if FOX filed a separate tax return and was operating as a standalone business. This amount represents the difference between the separate tax return methodology and the actual tax liabilities attributed to the Company, in accordance with applicable tax law, as of the date of the Distribution.</t>
  </si>
  <si>
    <t>As a result of the Separation and the Distribution, FOX obtained an additional tax basis in its assets equal to their respective fair market values. These amounts represent the additional estimated deferred tax asset recorded as a result of the increased tax basis (See Note 1 – Description of Business and Basis of Presentation under the heading “Basis of Presentation”) and other deferred tax adjustments recorded as of the date of the Distribution.</t>
  </si>
  <si>
    <t>Commitments and Contingencies (Narrative) (Details) - USD ($) $ in Millions</t>
  </si>
  <si>
    <t>Feb. 20, 2019</t>
  </si>
  <si>
    <t>Jan. 31, 2019</t>
  </si>
  <si>
    <t>Loss Contingencies [Line Items]</t>
  </si>
  <si>
    <t>Total firm commitments and future debt payments</t>
  </si>
  <si>
    <t>Profits Participants Litigation</t>
  </si>
  <si>
    <t>Arbitrator award to the plaintiffs</t>
  </si>
  <si>
    <t>U.K. Newspaper Matters Indemnity</t>
  </si>
  <si>
    <t>Liability related to indemnity</t>
  </si>
  <si>
    <t>Pension and Other Postretirement Benefits (Narrative) (Details) - USD ($) $ in Millions</t>
  </si>
  <si>
    <t>Dec. 31, 2018</t>
  </si>
  <si>
    <t>Defined Benefit Plan Disclosure [Line Items]</t>
  </si>
  <si>
    <t>Net periodic benefit cost</t>
  </si>
  <si>
    <t>Pension Benefits</t>
  </si>
  <si>
    <t>Pension benefit assets</t>
  </si>
  <si>
    <t>Projected benefit obligations</t>
  </si>
  <si>
    <t>Pension benefit, accumulated other comprehensive loss</t>
  </si>
  <si>
    <t>Pension benefit, accumulated other comprehensive loss, net of tax</t>
  </si>
  <si>
    <t>Postretirement Benefits</t>
  </si>
  <si>
    <t>Segment Information (Narrative) (Details) - Television Segment - US</t>
  </si>
  <si>
    <t>Mar. 31, 2019FullpowertvstationDuopoly</t>
  </si>
  <si>
    <t>Segment Reporting Information [Line Items]</t>
  </si>
  <si>
    <t>Full power broadcast television stations</t>
  </si>
  <si>
    <t>Duopolies | Duopoly</t>
  </si>
  <si>
    <t>FOX Network</t>
  </si>
  <si>
    <t>MyNetworkTV</t>
  </si>
  <si>
    <t>CW Television Network and MyNetworkTV</t>
  </si>
  <si>
    <t>Independent Station</t>
  </si>
  <si>
    <t>Segment Information (Reconciliation from Income Before Income Tax (Expense) Benefit to Total Segment EBITDA) (Details) - USD ($) $ in Millions</t>
  </si>
  <si>
    <t>Segment Reporting Information Profit Loss [Abstract]</t>
  </si>
  <si>
    <t>Total Segment EBITDA</t>
  </si>
  <si>
    <t>Segment Information (Reconciliation of Revenues and Segment EBITDA from Segments to Consolidated) (Details) - USD ($) $ in Millions</t>
  </si>
  <si>
    <t>Operating Segments | Cable Network Programming Segment</t>
  </si>
  <si>
    <t>Operating Segments | Television Segment</t>
  </si>
  <si>
    <t>Other, Corporate and Eliminations Segment</t>
  </si>
  <si>
    <t>Segment Information (Summary of Revenues by Segment by Component to Consolidated) (Details) - USD ($) $ in Millions</t>
  </si>
  <si>
    <t>Disaggregation Of Revenue [Line Items]</t>
  </si>
  <si>
    <t>Operating Segments | Cable Network Programming Segment | Affiliate Fee</t>
  </si>
  <si>
    <t>Operating Segments | Cable Network Programming Segment | Advertising</t>
  </si>
  <si>
    <t>Operating Segments | Cable Network Programming Segment | Other</t>
  </si>
  <si>
    <t>Operating Segments | Television Segment | Affiliate Fee</t>
  </si>
  <si>
    <t>Operating Segments | Television Segment | Advertising</t>
  </si>
  <si>
    <t>Operating Segments | Television Segment | Other</t>
  </si>
  <si>
    <t>Segment Information (Narrative) (Details1) - Revenue, Remaining Performance Obligation, Expected Timing of Satisfaction, Start Date: 2019-04-01 $ in Billions</t>
  </si>
  <si>
    <t>Revenue, Remaining Performance Obligation, Expected Timing of Satisfaction, Explanation</t>
  </si>
  <si>
    <t>revenues are expected to be recognized primarily over the next one to three years</t>
  </si>
  <si>
    <t>Revenue, Remaining Performance Obligation, Amount</t>
  </si>
  <si>
    <t>Future Performance Obligation, Expected Timing of Statisfaction, Period</t>
  </si>
  <si>
    <t>Segment Information (Reconciliation of Depreciation and Amortization from Segments to Consolidated) (Details) - USD ($) $ in Millions</t>
  </si>
  <si>
    <t>Segment Information (Reconciliation of Assets from Segments to Consolidated) (Details) - USD ($) $ in Millions</t>
  </si>
  <si>
    <t>Includes an investment with a readily determinable fair value of $389 million and $257 million as of March 31, 2019 and June 30, 2018, respectively (See Note 4 – Fair Value). See Note 2 - Acquisitions, Disposals and Other Transactions for information on recent investments.</t>
  </si>
  <si>
    <t>Additional Financial Information (Other, Net) (Details) - USD ($) $ in Millions</t>
  </si>
  <si>
    <t>Acquisition related and other transaction costs</t>
  </si>
  <si>
    <t>Unrealized gains on investments</t>
  </si>
  <si>
    <t>Settlement loss related to pension plans</t>
  </si>
  <si>
    <t>[4]</t>
  </si>
  <si>
    <t>Shareholder litigation settlement</t>
  </si>
  <si>
    <t>[5]</t>
  </si>
  <si>
    <t>Total other, net</t>
  </si>
  <si>
    <t>The acquisition related and other transaction costs for the three and nine months ended March 31, 2019 and 2018 are related to the Separation and the Distribution which includes retention related costs.</t>
  </si>
  <si>
    <t>Represents the unrealized gains related to changes in fair value of the Company’s investment in Roku which are recognized in net income in accordance with ASU 2016-01 (See Note 1 – Description of Business and Basis of Presentation under the heading “Recently Adopted and Recently Issued Accounting Guidance and U.S. Tax Reform”).</t>
  </si>
  <si>
    <t>See Note 9 – Commitments and Contingencies.</t>
  </si>
  <si>
    <t>The settlement loss was primarily related to the Shared Plans (See Note 12 – Pension and Other Postretirement Benefits in the Form 10).</t>
  </si>
  <si>
    <t>See Note 11 – Commitments and Contingencies under the heading “Shareholder Litigation” in the Form 10</t>
  </si>
  <si>
    <t>Additional Financial Information (Narrative) (Details) - USD ($) $ in Millions</t>
  </si>
  <si>
    <t>Allowances for doubtful accounts</t>
  </si>
  <si>
    <t>Additional Financial Information (Changes in Net Deferred Tax (Liabilities) Assets) (Details) $ in Millions</t>
  </si>
  <si>
    <t>Balance, June 30, 2018</t>
  </si>
  <si>
    <t>Tax basis step-up</t>
  </si>
  <si>
    <t>Balance, March 31, 2019</t>
  </si>
  <si>
    <t>As a result of the Separation and the Distribution, FOX obtained a tax basis in its assets equal to their respective fair market values. This amount represents the additional estimated deferred tax asset recorded as a result of the increased tax basis (See Note 1 – Description of Business and Basis of Presentation under the heading “Basis of Presentation”)</t>
  </si>
  <si>
    <t>Includes other deferred tax adjustments recorded as of the date of the Distribution (See Note 8 – Related Party Transactions and Twenty-First Century Fox, Inc. Investment under the heading “Corporate Allocations and Twenty-First Century Fox, Inc. Investment”) and current year activity for the nine months ended March 31, 2019.</t>
  </si>
  <si>
    <t>Additional Financial Information (Components of Other Non-current Assets) (Details) - USD ($) $ in Millions</t>
  </si>
  <si>
    <t>Total other non-current assets</t>
  </si>
  <si>
    <t>Other includes $243 million and $265 million as of March 31, 2019 and June 30, 2018, respectively, related to the Trust (as defined in Note 12 – Pension and Other Postretirement Benefits in the Form 10).</t>
  </si>
  <si>
    <t>Additional Financial Information (Components of Other Non-current Assets) (Parenthetical) (Details) - USD ($) $ in Millions</t>
  </si>
  <si>
    <t>Investments, Fair value</t>
  </si>
  <si>
    <t>Fair value of assets in Trust</t>
  </si>
  <si>
    <t>Additional Financial Information (Components of Accounts Payable, Accrued Expenses and Other Current Liabilities) (Details) - USD ($) $ in Millions</t>
  </si>
  <si>
    <t>Accrued expenses</t>
  </si>
  <si>
    <t>Program rights payable</t>
  </si>
  <si>
    <t>Deferred revenue</t>
  </si>
  <si>
    <t>Income taxes payable</t>
  </si>
  <si>
    <t>Other current liabilities</t>
  </si>
  <si>
    <t>Total accounts payable, accrued expenses and other current liabilities</t>
  </si>
  <si>
    <t>As discussed in Note 1 – Description of Business and Basis of Presentation, income tax items have been calculated as if the Company filed a separate return and was operating as a standalone business for purposes of the Company’s financial statements for the period prior to the Distribution. Therefore, tax balances reflected in the Consolidated and Combined Financial Statements may not be reflective of the Company’s actual tax balances prior to or subsequent to the Distribution. The amount of income taxes payable, for periods subsequent to the Distribution, represents the actual tax liabilities rather than the separate tax return methodology.</t>
  </si>
  <si>
    <t>Additional Financial Information (Components of Other Liabilities) (Details) - USD ($) $ in Millions</t>
  </si>
  <si>
    <t>Accrued noncurrent pension/postretirement liabilities</t>
  </si>
  <si>
    <t>Other noncurrent liabilities</t>
  </si>
  <si>
    <t>Total other liabilities</t>
  </si>
  <si>
    <t>The increase in accrued noncurrent pension/postretirement liabilities was related to the pension and other postretirement benefit assets and liabilities of the Shared Plans allocable to the Company’s employees transferred to the Company (See Note 10 – Pension and Other Postretirement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row>
    <row r="16" spans="1:3">
      <c r="A16" s="3" t="s">
        <v>4</v>
      </c>
    </row>
    <row r="17" spans="1:3">
      <c r="A17" s="4" t="s">
        <v>26</v>
      </c>
      <c r="B17" s="4" t="s">
        <v>27</v>
      </c>
    </row>
    <row r="18" spans="1:3">
      <c r="A18" s="4" t="s">
        <v>28</v>
      </c>
      <c r="C18" s="5" t="n">
        <v>354351378</v>
      </c>
    </row>
    <row r="19" spans="1:3">
      <c r="A19" s="4" t="s">
        <v>29</v>
      </c>
    </row>
    <row r="20" spans="1:3">
      <c r="A20" s="3" t="s">
        <v>4</v>
      </c>
    </row>
    <row r="21" spans="1:3">
      <c r="A21" s="4" t="s">
        <v>26</v>
      </c>
      <c r="B21" s="4" t="s">
        <v>30</v>
      </c>
    </row>
    <row r="22" spans="1:3">
      <c r="A22" s="4" t="s">
        <v>28</v>
      </c>
      <c r="C22" s="5" t="n">
        <v>266173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144</v>
      </c>
    </row>
    <row r="4" spans="1:2">
      <c r="A4" s="4" t="s">
        <v>82</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v>
      </c>
      <c r="C1" s="2" t="s">
        <v>32</v>
      </c>
      <c r="E1" s="2" t="s">
        <v>1</v>
      </c>
    </row>
    <row r="2" spans="1:6">
      <c r="C2" s="2" t="s">
        <v>2</v>
      </c>
      <c r="D2" s="2" t="s">
        <v>33</v>
      </c>
      <c r="E2" s="2" t="s">
        <v>2</v>
      </c>
      <c r="F2" s="2" t="s">
        <v>33</v>
      </c>
    </row>
    <row r="3" spans="1:6">
      <c r="A3" s="3" t="s">
        <v>34</v>
      </c>
    </row>
    <row r="4" spans="1:6">
      <c r="A4" s="4" t="s">
        <v>35</v>
      </c>
      <c r="C4" s="6" t="n">
        <v>2752</v>
      </c>
      <c r="D4" s="6" t="n">
        <v>2463</v>
      </c>
      <c r="E4" s="6" t="n">
        <v>8876</v>
      </c>
      <c r="F4" s="6" t="n">
        <v>7759</v>
      </c>
    </row>
    <row r="5" spans="1:6">
      <c r="A5" s="4" t="s">
        <v>36</v>
      </c>
      <c r="C5" s="5" t="n">
        <v>-1660</v>
      </c>
      <c r="D5" s="5" t="n">
        <v>-1444</v>
      </c>
      <c r="E5" s="5" t="n">
        <v>-5969</v>
      </c>
      <c r="F5" s="5" t="n">
        <v>-5054</v>
      </c>
    </row>
    <row r="6" spans="1:6">
      <c r="A6" s="4" t="s">
        <v>37</v>
      </c>
      <c r="C6" s="5" t="n">
        <v>-336</v>
      </c>
      <c r="D6" s="5" t="n">
        <v>-324</v>
      </c>
      <c r="E6" s="5" t="n">
        <v>-964</v>
      </c>
      <c r="F6" s="5" t="n">
        <v>-896</v>
      </c>
    </row>
    <row r="7" spans="1:6">
      <c r="A7" s="4" t="s">
        <v>38</v>
      </c>
      <c r="C7" s="5" t="n">
        <v>-58</v>
      </c>
      <c r="D7" s="5" t="n">
        <v>-43</v>
      </c>
      <c r="E7" s="5" t="n">
        <v>-152</v>
      </c>
      <c r="F7" s="5" t="n">
        <v>-126</v>
      </c>
    </row>
    <row r="8" spans="1:6">
      <c r="A8" s="4" t="s">
        <v>39</v>
      </c>
      <c r="C8" s="5" t="n">
        <v>-14</v>
      </c>
      <c r="D8" s="5" t="n">
        <v>-14</v>
      </c>
      <c r="E8" s="5" t="n">
        <v>-14</v>
      </c>
      <c r="F8" s="5" t="n">
        <v>-11</v>
      </c>
    </row>
    <row r="9" spans="1:6">
      <c r="A9" s="4" t="s">
        <v>40</v>
      </c>
      <c r="C9" s="5" t="n">
        <v>-81</v>
      </c>
      <c r="D9" s="5" t="n">
        <v>-7</v>
      </c>
      <c r="E9" s="5" t="n">
        <v>-112</v>
      </c>
      <c r="F9" s="5" t="n">
        <v>-20</v>
      </c>
    </row>
    <row r="10" spans="1:6">
      <c r="A10" s="4" t="s">
        <v>41</v>
      </c>
      <c r="C10" s="5" t="n">
        <v>19</v>
      </c>
      <c r="D10" s="5" t="n">
        <v>0</v>
      </c>
      <c r="E10" s="5" t="n">
        <v>19</v>
      </c>
      <c r="F10" s="5" t="n">
        <v>0</v>
      </c>
    </row>
    <row r="11" spans="1:6">
      <c r="A11" s="4" t="s">
        <v>42</v>
      </c>
      <c r="C11" s="5" t="n">
        <v>84</v>
      </c>
      <c r="D11" s="5" t="n">
        <v>23</v>
      </c>
      <c r="E11" s="5" t="n">
        <v>-116</v>
      </c>
      <c r="F11" s="5" t="n">
        <v>-75</v>
      </c>
    </row>
    <row r="12" spans="1:6">
      <c r="A12" s="4" t="s">
        <v>43</v>
      </c>
      <c r="C12" s="5" t="n">
        <v>706</v>
      </c>
      <c r="D12" s="5" t="n">
        <v>654</v>
      </c>
      <c r="E12" s="5" t="n">
        <v>1568</v>
      </c>
      <c r="F12" s="5" t="n">
        <v>1577</v>
      </c>
    </row>
    <row r="13" spans="1:6">
      <c r="A13" s="4" t="s">
        <v>44</v>
      </c>
      <c r="C13" s="5" t="n">
        <v>-167</v>
      </c>
      <c r="D13" s="5" t="n">
        <v>-188</v>
      </c>
      <c r="E13" s="5" t="n">
        <v>-390</v>
      </c>
      <c r="F13" s="5" t="n">
        <v>171</v>
      </c>
    </row>
    <row r="14" spans="1:6">
      <c r="A14" s="4" t="s">
        <v>45</v>
      </c>
      <c r="C14" s="5" t="n">
        <v>539</v>
      </c>
      <c r="D14" s="5" t="n">
        <v>466</v>
      </c>
      <c r="E14" s="5" t="n">
        <v>1178</v>
      </c>
      <c r="F14" s="5" t="n">
        <v>1748</v>
      </c>
    </row>
    <row r="15" spans="1:6">
      <c r="A15" s="4" t="s">
        <v>46</v>
      </c>
      <c r="B15" s="4" t="s">
        <v>47</v>
      </c>
      <c r="C15" s="5" t="n">
        <v>-10</v>
      </c>
      <c r="D15" s="5" t="n">
        <v>-9</v>
      </c>
      <c r="E15" s="5" t="n">
        <v>-37</v>
      </c>
      <c r="F15" s="5" t="n">
        <v>-32</v>
      </c>
    </row>
    <row r="16" spans="1:6">
      <c r="A16" s="4" t="s">
        <v>48</v>
      </c>
      <c r="C16" s="6" t="n">
        <v>529</v>
      </c>
      <c r="D16" s="6" t="n">
        <v>457</v>
      </c>
      <c r="E16" s="6" t="n">
        <v>1141</v>
      </c>
      <c r="F16" s="6" t="n">
        <v>1716</v>
      </c>
    </row>
    <row r="17" spans="1:6">
      <c r="A17" s="3" t="s">
        <v>49</v>
      </c>
    </row>
    <row r="18" spans="1:6">
      <c r="A18" s="4" t="s">
        <v>50</v>
      </c>
      <c r="C18" s="5" t="n">
        <v>621</v>
      </c>
      <c r="D18" s="5" t="n">
        <v>621</v>
      </c>
      <c r="E18" s="5" t="n">
        <v>621</v>
      </c>
      <c r="F18" s="5" t="n">
        <v>621</v>
      </c>
    </row>
    <row r="19" spans="1:6">
      <c r="A19" s="4" t="s">
        <v>51</v>
      </c>
      <c r="C19" s="5" t="n">
        <v>621</v>
      </c>
      <c r="D19" s="5" t="n">
        <v>621</v>
      </c>
      <c r="E19" s="5" t="n">
        <v>621</v>
      </c>
      <c r="F19" s="5" t="n">
        <v>621</v>
      </c>
    </row>
    <row r="20" spans="1:6">
      <c r="A20" s="4" t="s">
        <v>52</v>
      </c>
      <c r="C20" s="7" t="n">
        <v>0.85</v>
      </c>
      <c r="D20" s="7" t="n">
        <v>0.74</v>
      </c>
      <c r="E20" s="7" t="n">
        <v>1.84</v>
      </c>
      <c r="F20" s="7" t="n">
        <v>2.76</v>
      </c>
    </row>
    <row r="21" spans="1:6"/>
    <row r="22" spans="1:6">
      <c r="A22" s="4" t="s">
        <v>47</v>
      </c>
      <c r="B22" s="4" t="s">
        <v>53</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3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4</v>
      </c>
      <c r="B1" s="2" t="s">
        <v>235</v>
      </c>
      <c r="C1" s="2" t="s">
        <v>236</v>
      </c>
      <c r="D1" s="2" t="s">
        <v>2</v>
      </c>
    </row>
    <row r="2" spans="1:4">
      <c r="A2" s="3" t="s">
        <v>237</v>
      </c>
    </row>
    <row r="3" spans="1:4">
      <c r="A3" s="4" t="s">
        <v>238</v>
      </c>
      <c r="C3" s="6" t="n">
        <v>1500000000</v>
      </c>
    </row>
    <row r="4" spans="1:4">
      <c r="A4" s="4" t="s">
        <v>239</v>
      </c>
      <c r="D4" s="4" t="s">
        <v>240</v>
      </c>
    </row>
    <row r="5" spans="1:4">
      <c r="A5" s="4" t="s">
        <v>241</v>
      </c>
      <c r="C5" s="6" t="n">
        <v>360000000</v>
      </c>
    </row>
    <row r="6" spans="1:4">
      <c r="A6" s="4" t="s">
        <v>242</v>
      </c>
      <c r="C6" s="4" t="s">
        <v>243</v>
      </c>
    </row>
    <row r="7" spans="1:4">
      <c r="A7" s="4" t="s">
        <v>244</v>
      </c>
      <c r="C7" s="5" t="n">
        <v>621000000</v>
      </c>
    </row>
    <row r="8" spans="1:4">
      <c r="A8" s="4" t="s">
        <v>245</v>
      </c>
      <c r="D8" s="4" t="s">
        <v>246</v>
      </c>
    </row>
    <row r="9" spans="1:4">
      <c r="A9" s="4" t="s">
        <v>247</v>
      </c>
    </row>
    <row r="10" spans="1:4">
      <c r="A10" s="3" t="s">
        <v>237</v>
      </c>
    </row>
    <row r="11" spans="1:4">
      <c r="A11" s="4" t="s">
        <v>248</v>
      </c>
      <c r="D11" s="4" t="s">
        <v>249</v>
      </c>
    </row>
    <row r="12" spans="1:4">
      <c r="A12" s="4" t="s">
        <v>250</v>
      </c>
    </row>
    <row r="13" spans="1:4">
      <c r="A13" s="3" t="s">
        <v>237</v>
      </c>
    </row>
    <row r="14" spans="1:4">
      <c r="A14" s="4" t="s">
        <v>251</v>
      </c>
      <c r="C14" s="6" t="n">
        <v>700000000</v>
      </c>
    </row>
    <row r="15" spans="1:4">
      <c r="A15" s="4" t="s">
        <v>252</v>
      </c>
      <c r="C15" s="5" t="n">
        <v>8500000000</v>
      </c>
    </row>
    <row r="16" spans="1:4">
      <c r="A16" s="4" t="s">
        <v>253</v>
      </c>
      <c r="C16" s="6" t="n">
        <v>6500000000</v>
      </c>
    </row>
    <row r="17" spans="1:4">
      <c r="A17" s="4" t="s">
        <v>254</v>
      </c>
      <c r="B17" s="6" t="n">
        <v>2000000000</v>
      </c>
    </row>
    <row r="18" spans="1:4">
      <c r="A18" s="4" t="s">
        <v>25</v>
      </c>
    </row>
    <row r="19" spans="1:4">
      <c r="A19" s="3" t="s">
        <v>237</v>
      </c>
    </row>
    <row r="20" spans="1:4">
      <c r="A20" s="4" t="s">
        <v>106</v>
      </c>
      <c r="C20" s="5" t="n">
        <v>354328270</v>
      </c>
      <c r="D20" s="5" t="n">
        <v>354328270</v>
      </c>
    </row>
    <row r="21" spans="1:4">
      <c r="A21" s="4" t="s">
        <v>255</v>
      </c>
      <c r="C21" s="7" t="n">
        <v>0.01</v>
      </c>
      <c r="D21" s="7" t="n">
        <v>0.01</v>
      </c>
    </row>
    <row r="22" spans="1:4">
      <c r="A22" s="4" t="s">
        <v>29</v>
      </c>
    </row>
    <row r="23" spans="1:4">
      <c r="A23" s="3" t="s">
        <v>237</v>
      </c>
    </row>
    <row r="24" spans="1:4">
      <c r="A24" s="4" t="s">
        <v>106</v>
      </c>
      <c r="C24" s="5" t="n">
        <v>266173651</v>
      </c>
      <c r="D24" s="5" t="n">
        <v>266173651</v>
      </c>
    </row>
    <row r="25" spans="1:4">
      <c r="A25" s="4" t="s">
        <v>255</v>
      </c>
      <c r="C25" s="7" t="n">
        <v>0.01</v>
      </c>
      <c r="D25" s="7"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32</v>
      </c>
      <c r="E1" s="2" t="s">
        <v>1</v>
      </c>
    </row>
    <row r="2" spans="1:6">
      <c r="C2" s="2" t="s">
        <v>2</v>
      </c>
      <c r="D2" s="2" t="s">
        <v>33</v>
      </c>
      <c r="E2" s="2" t="s">
        <v>2</v>
      </c>
      <c r="F2" s="2" t="s">
        <v>33</v>
      </c>
    </row>
    <row r="3" spans="1:6">
      <c r="A3" s="3" t="s">
        <v>55</v>
      </c>
    </row>
    <row r="4" spans="1:6">
      <c r="A4" s="4" t="s">
        <v>45</v>
      </c>
      <c r="C4" s="6" t="n">
        <v>539</v>
      </c>
      <c r="D4" s="6" t="n">
        <v>466</v>
      </c>
      <c r="E4" s="6" t="n">
        <v>1178</v>
      </c>
      <c r="F4" s="6" t="n">
        <v>1748</v>
      </c>
    </row>
    <row r="5" spans="1:6">
      <c r="A5" s="3" t="s">
        <v>56</v>
      </c>
    </row>
    <row r="6" spans="1:6">
      <c r="A6" s="4" t="s">
        <v>57</v>
      </c>
      <c r="C6" s="5" t="n">
        <v>0</v>
      </c>
      <c r="D6" s="5" t="n">
        <v>-93</v>
      </c>
      <c r="E6" s="5" t="n">
        <v>0</v>
      </c>
      <c r="F6" s="5" t="n">
        <v>84</v>
      </c>
    </row>
    <row r="7" spans="1:6">
      <c r="A7" s="4" t="s">
        <v>58</v>
      </c>
      <c r="C7" s="5" t="n">
        <v>2</v>
      </c>
      <c r="D7" s="5" t="n">
        <v>-2</v>
      </c>
      <c r="E7" s="5" t="n">
        <v>5</v>
      </c>
      <c r="F7" s="5" t="n">
        <v>1</v>
      </c>
    </row>
    <row r="8" spans="1:6">
      <c r="A8" s="4" t="s">
        <v>56</v>
      </c>
      <c r="C8" s="5" t="n">
        <v>2</v>
      </c>
      <c r="D8" s="5" t="n">
        <v>-95</v>
      </c>
      <c r="E8" s="5" t="n">
        <v>5</v>
      </c>
      <c r="F8" s="5" t="n">
        <v>85</v>
      </c>
    </row>
    <row r="9" spans="1:6">
      <c r="A9" s="4" t="s">
        <v>59</v>
      </c>
      <c r="C9" s="5" t="n">
        <v>541</v>
      </c>
      <c r="D9" s="5" t="n">
        <v>371</v>
      </c>
      <c r="E9" s="5" t="n">
        <v>1183</v>
      </c>
      <c r="F9" s="5" t="n">
        <v>1833</v>
      </c>
    </row>
    <row r="10" spans="1:6">
      <c r="A10" s="4" t="s">
        <v>46</v>
      </c>
      <c r="B10" s="4" t="s">
        <v>47</v>
      </c>
      <c r="C10" s="5" t="n">
        <v>-10</v>
      </c>
      <c r="D10" s="5" t="n">
        <v>-9</v>
      </c>
      <c r="E10" s="5" t="n">
        <v>-37</v>
      </c>
      <c r="F10" s="5" t="n">
        <v>-32</v>
      </c>
    </row>
    <row r="11" spans="1:6">
      <c r="A11" s="4" t="s">
        <v>60</v>
      </c>
      <c r="C11" s="6" t="n">
        <v>531</v>
      </c>
      <c r="D11" s="6" t="n">
        <v>362</v>
      </c>
      <c r="E11" s="6" t="n">
        <v>1146</v>
      </c>
      <c r="F11" s="6" t="n">
        <v>1801</v>
      </c>
    </row>
    <row r="12" spans="1:6"/>
    <row r="13" spans="1:6">
      <c r="A13" s="4" t="s">
        <v>47</v>
      </c>
      <c r="B13" s="4" t="s">
        <v>53</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6</v>
      </c>
      <c r="B1" s="2" t="s">
        <v>257</v>
      </c>
      <c r="C1" s="2" t="s">
        <v>258</v>
      </c>
    </row>
    <row r="2" spans="1:3">
      <c r="A2" s="4" t="s">
        <v>259</v>
      </c>
    </row>
    <row r="3" spans="1:3">
      <c r="A3" s="3" t="s">
        <v>260</v>
      </c>
    </row>
    <row r="4" spans="1:3">
      <c r="A4" s="4" t="s">
        <v>261</v>
      </c>
      <c r="C4" s="6" t="n">
        <v>100</v>
      </c>
    </row>
    <row r="5" spans="1:3">
      <c r="A5" s="4" t="s">
        <v>262</v>
      </c>
    </row>
    <row r="6" spans="1:3">
      <c r="A6" s="3" t="s">
        <v>260</v>
      </c>
    </row>
    <row r="7" spans="1:3">
      <c r="A7" s="4" t="s">
        <v>261</v>
      </c>
      <c r="B7" s="6" t="n">
        <v>236</v>
      </c>
    </row>
    <row r="8" spans="1:3">
      <c r="A8" s="4" t="s">
        <v>263</v>
      </c>
      <c r="B8"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265</v>
      </c>
      <c r="B1" s="2" t="s">
        <v>266</v>
      </c>
      <c r="D1" s="2" t="s">
        <v>1</v>
      </c>
      <c r="F1" s="2" t="s">
        <v>267</v>
      </c>
      <c r="G1" s="2" t="s">
        <v>268</v>
      </c>
    </row>
    <row r="2" spans="1:7">
      <c r="B2" s="2" t="s">
        <v>269</v>
      </c>
      <c r="C2" s="2" t="s">
        <v>270</v>
      </c>
      <c r="D2" s="2" t="s">
        <v>271</v>
      </c>
      <c r="E2" s="2" t="s">
        <v>272</v>
      </c>
      <c r="F2" s="2" t="s">
        <v>273</v>
      </c>
      <c r="G2" s="2" t="s">
        <v>271</v>
      </c>
    </row>
    <row r="3" spans="1:7">
      <c r="A3" s="3" t="s">
        <v>274</v>
      </c>
    </row>
    <row r="4" spans="1:7">
      <c r="A4" s="4" t="s">
        <v>275</v>
      </c>
      <c r="D4" s="6" t="n">
        <v>0</v>
      </c>
      <c r="E4" s="6" t="n">
        <v>354</v>
      </c>
    </row>
    <row r="5" spans="1:7">
      <c r="A5" s="4" t="s">
        <v>276</v>
      </c>
    </row>
    <row r="6" spans="1:7">
      <c r="A6" s="3" t="s">
        <v>274</v>
      </c>
    </row>
    <row r="7" spans="1:7">
      <c r="A7" s="4" t="s">
        <v>275</v>
      </c>
      <c r="B7" s="6" t="n">
        <v>354</v>
      </c>
    </row>
    <row r="8" spans="1:7">
      <c r="A8" s="4" t="s">
        <v>277</v>
      </c>
      <c r="C8" s="5" t="n">
        <v>3</v>
      </c>
    </row>
    <row r="9" spans="1:7">
      <c r="A9" s="4" t="s">
        <v>278</v>
      </c>
      <c r="F9" s="6" t="n">
        <v>102</v>
      </c>
      <c r="G9" s="6" t="n">
        <v>1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4</v>
      </c>
    </row>
    <row r="2" spans="1:3">
      <c r="A2" s="3" t="s">
        <v>139</v>
      </c>
    </row>
    <row r="3" spans="1:3">
      <c r="A3" s="4" t="s">
        <v>280</v>
      </c>
      <c r="B3" s="6" t="n">
        <v>928</v>
      </c>
      <c r="C3" s="6" t="n">
        <v>983</v>
      </c>
    </row>
    <row r="4" spans="1:3">
      <c r="A4" s="4" t="s">
        <v>281</v>
      </c>
      <c r="B4" s="5" t="n">
        <v>367</v>
      </c>
      <c r="C4" s="5" t="n">
        <v>318</v>
      </c>
    </row>
    <row r="5" spans="1:3">
      <c r="A5" s="4" t="s">
        <v>282</v>
      </c>
      <c r="B5" s="5" t="n">
        <v>1295</v>
      </c>
      <c r="C5" s="5" t="n">
        <v>1301</v>
      </c>
    </row>
    <row r="6" spans="1:3">
      <c r="A6" s="4" t="s">
        <v>283</v>
      </c>
      <c r="B6" s="5" t="n">
        <v>-1074</v>
      </c>
      <c r="C6" s="5" t="n">
        <v>-1180</v>
      </c>
    </row>
    <row r="7" spans="1:3">
      <c r="A7" s="4" t="s">
        <v>284</v>
      </c>
      <c r="B7" s="6" t="n">
        <v>221</v>
      </c>
      <c r="C7"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85</v>
      </c>
      <c r="B1" s="2" t="s">
        <v>32</v>
      </c>
      <c r="C1" s="2" t="s">
        <v>1</v>
      </c>
    </row>
    <row r="2" spans="1:3">
      <c r="B2" s="2" t="s">
        <v>2</v>
      </c>
      <c r="C2" s="2" t="s">
        <v>2</v>
      </c>
    </row>
    <row r="3" spans="1:3">
      <c r="A3" s="4" t="s">
        <v>286</v>
      </c>
    </row>
    <row r="4" spans="1:3">
      <c r="A4" s="3" t="s">
        <v>287</v>
      </c>
    </row>
    <row r="5" spans="1:3">
      <c r="A5" s="4" t="s">
        <v>288</v>
      </c>
      <c r="B5" s="6" t="n">
        <v>55</v>
      </c>
      <c r="C5" s="6" t="n">
        <v>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v>
      </c>
      <c r="D1" s="2" t="s">
        <v>64</v>
      </c>
    </row>
    <row r="2" spans="1:4">
      <c r="A2" s="3" t="s">
        <v>290</v>
      </c>
    </row>
    <row r="3" spans="1:4">
      <c r="A3" s="4" t="s">
        <v>291</v>
      </c>
      <c r="C3" s="6" t="n">
        <v>389</v>
      </c>
      <c r="D3" s="6" t="n">
        <v>257</v>
      </c>
    </row>
    <row r="4" spans="1:4">
      <c r="A4" s="4" t="s">
        <v>85</v>
      </c>
      <c r="C4" s="5" t="n">
        <v>-136</v>
      </c>
      <c r="D4" s="5" t="n">
        <v>-275</v>
      </c>
    </row>
    <row r="5" spans="1:4">
      <c r="A5" s="4" t="s">
        <v>292</v>
      </c>
    </row>
    <row r="6" spans="1:4">
      <c r="A6" s="3" t="s">
        <v>290</v>
      </c>
    </row>
    <row r="7" spans="1:4">
      <c r="A7" s="4" t="s">
        <v>291</v>
      </c>
      <c r="B7" s="4" t="s">
        <v>47</v>
      </c>
      <c r="C7" s="5" t="n">
        <v>389</v>
      </c>
      <c r="D7" s="5" t="n">
        <v>257</v>
      </c>
    </row>
    <row r="8" spans="1:4">
      <c r="A8" s="4" t="s">
        <v>85</v>
      </c>
      <c r="B8" s="4" t="s">
        <v>98</v>
      </c>
      <c r="C8" s="5" t="n">
        <v>-136</v>
      </c>
      <c r="D8" s="5" t="n">
        <v>-275</v>
      </c>
    </row>
    <row r="9" spans="1:4">
      <c r="A9" s="4" t="s">
        <v>293</v>
      </c>
      <c r="C9" s="5" t="n">
        <v>253</v>
      </c>
      <c r="D9" s="5" t="n">
        <v>-18</v>
      </c>
    </row>
    <row r="10" spans="1:4">
      <c r="A10" s="4" t="s">
        <v>294</v>
      </c>
    </row>
    <row r="11" spans="1:4">
      <c r="A11" s="3" t="s">
        <v>290</v>
      </c>
    </row>
    <row r="12" spans="1:4">
      <c r="A12" s="4" t="s">
        <v>291</v>
      </c>
      <c r="B12" s="4" t="s">
        <v>47</v>
      </c>
      <c r="C12" s="5" t="n">
        <v>389</v>
      </c>
      <c r="D12" s="5" t="n">
        <v>257</v>
      </c>
    </row>
    <row r="13" spans="1:4">
      <c r="A13" s="4" t="s">
        <v>85</v>
      </c>
      <c r="B13" s="4" t="s">
        <v>98</v>
      </c>
      <c r="C13" s="5" t="n">
        <v>0</v>
      </c>
      <c r="D13" s="5" t="n">
        <v>0</v>
      </c>
    </row>
    <row r="14" spans="1:4">
      <c r="A14" s="4" t="s">
        <v>293</v>
      </c>
      <c r="C14" s="5" t="n">
        <v>389</v>
      </c>
      <c r="D14" s="5" t="n">
        <v>257</v>
      </c>
    </row>
    <row r="15" spans="1:4">
      <c r="A15" s="4" t="s">
        <v>295</v>
      </c>
    </row>
    <row r="16" spans="1:4">
      <c r="A16" s="3" t="s">
        <v>290</v>
      </c>
    </row>
    <row r="17" spans="1:4">
      <c r="A17" s="4" t="s">
        <v>291</v>
      </c>
      <c r="B17" s="4" t="s">
        <v>47</v>
      </c>
      <c r="C17" s="5" t="n">
        <v>0</v>
      </c>
      <c r="D17" s="5" t="n">
        <v>0</v>
      </c>
    </row>
    <row r="18" spans="1:4">
      <c r="A18" s="4" t="s">
        <v>85</v>
      </c>
      <c r="B18" s="4" t="s">
        <v>98</v>
      </c>
      <c r="C18" s="5" t="n">
        <v>-136</v>
      </c>
      <c r="D18" s="5" t="n">
        <v>-275</v>
      </c>
    </row>
    <row r="19" spans="1:4">
      <c r="A19" s="4" t="s">
        <v>293</v>
      </c>
      <c r="C19" s="6" t="n">
        <v>-136</v>
      </c>
      <c r="D19" s="6" t="n">
        <v>-275</v>
      </c>
    </row>
    <row r="20" spans="1:4"/>
    <row r="21" spans="1:4">
      <c r="A21" s="4" t="s">
        <v>47</v>
      </c>
      <c r="B21" s="4" t="s">
        <v>296</v>
      </c>
    </row>
    <row r="22" spans="1:4">
      <c r="A22" s="4" t="s">
        <v>98</v>
      </c>
      <c r="B22" s="4" t="s">
        <v>297</v>
      </c>
    </row>
  </sheetData>
  <mergeCells count="4">
    <mergeCell ref="A1:B1"/>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98</v>
      </c>
      <c r="B1" s="2" t="s">
        <v>32</v>
      </c>
      <c r="D1" s="2" t="s">
        <v>1</v>
      </c>
    </row>
    <row r="2" spans="1:6">
      <c r="B2" s="2" t="s">
        <v>2</v>
      </c>
      <c r="C2" s="2" t="s">
        <v>33</v>
      </c>
      <c r="D2" s="2" t="s">
        <v>2</v>
      </c>
      <c r="F2" s="2" t="s">
        <v>33</v>
      </c>
    </row>
    <row r="3" spans="1:6">
      <c r="A3" s="3" t="s">
        <v>299</v>
      </c>
    </row>
    <row r="4" spans="1:6">
      <c r="A4" s="4" t="s">
        <v>300</v>
      </c>
      <c r="B4" s="6" t="n">
        <v>-106</v>
      </c>
      <c r="C4" s="6" t="n">
        <v>-195</v>
      </c>
      <c r="D4" s="6" t="n">
        <v>-275</v>
      </c>
      <c r="F4" s="6" t="n">
        <v>-154</v>
      </c>
    </row>
    <row r="5" spans="1:6">
      <c r="A5" s="4" t="s">
        <v>45</v>
      </c>
      <c r="B5" s="5" t="n">
        <v>-6</v>
      </c>
      <c r="C5" s="5" t="n">
        <v>-9</v>
      </c>
      <c r="D5" s="5" t="n">
        <v>-27</v>
      </c>
      <c r="F5" s="5" t="n">
        <v>-32</v>
      </c>
    </row>
    <row r="6" spans="1:6">
      <c r="A6" s="4" t="s">
        <v>301</v>
      </c>
      <c r="B6" s="5" t="n">
        <v>6</v>
      </c>
      <c r="C6" s="5" t="n">
        <v>10</v>
      </c>
      <c r="D6" s="5" t="n">
        <v>25</v>
      </c>
      <c r="F6" s="5" t="n">
        <v>29</v>
      </c>
    </row>
    <row r="7" spans="1:6">
      <c r="A7" s="4" t="s">
        <v>302</v>
      </c>
      <c r="B7" s="5" t="n">
        <v>-30</v>
      </c>
      <c r="C7" s="5" t="n">
        <v>-32</v>
      </c>
      <c r="D7" s="5" t="n">
        <v>141</v>
      </c>
      <c r="E7" s="4" t="s">
        <v>47</v>
      </c>
      <c r="F7" s="5" t="n">
        <v>-69</v>
      </c>
    </row>
    <row r="8" spans="1:6">
      <c r="A8" s="4" t="s">
        <v>303</v>
      </c>
      <c r="B8" s="6" t="n">
        <v>-136</v>
      </c>
      <c r="C8" s="6" t="n">
        <v>-226</v>
      </c>
      <c r="D8" s="6" t="n">
        <v>-136</v>
      </c>
      <c r="F8" s="6" t="n">
        <v>-226</v>
      </c>
    </row>
    <row r="9" spans="1:6"/>
    <row r="10" spans="1:6">
      <c r="A10" s="4" t="s">
        <v>47</v>
      </c>
      <c r="B10" s="4" t="s">
        <v>304</v>
      </c>
    </row>
  </sheetData>
  <mergeCells count="6">
    <mergeCell ref="A1:A2"/>
    <mergeCell ref="B1:C1"/>
    <mergeCell ref="D1:F1"/>
    <mergeCell ref="D2:E2"/>
    <mergeCell ref="A9:F9"/>
    <mergeCell ref="B10:F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71</v>
      </c>
    </row>
    <row r="3" spans="1:2">
      <c r="A3" s="4" t="s">
        <v>306</v>
      </c>
    </row>
    <row r="4" spans="1:2">
      <c r="A4" s="3" t="s">
        <v>307</v>
      </c>
    </row>
    <row r="5" spans="1:2">
      <c r="A5" s="4" t="s">
        <v>308</v>
      </c>
      <c r="B5" s="6"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9</v>
      </c>
      <c r="B1" s="2" t="s">
        <v>2</v>
      </c>
      <c r="C1" s="2" t="s">
        <v>64</v>
      </c>
    </row>
    <row r="2" spans="1:3">
      <c r="A2" s="3" t="s">
        <v>142</v>
      </c>
    </row>
    <row r="3" spans="1:3">
      <c r="A3" s="4" t="s">
        <v>310</v>
      </c>
      <c r="B3" s="6" t="n">
        <v>7320</v>
      </c>
      <c r="C3" s="6" t="n">
        <v>0</v>
      </c>
    </row>
    <row r="4" spans="1:3">
      <c r="A4" s="4" t="s">
        <v>311</v>
      </c>
      <c r="B4" s="6" t="n">
        <v>675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67</v>
      </c>
    </row>
    <row r="2" spans="1:3">
      <c r="B2" s="2" t="s">
        <v>2</v>
      </c>
      <c r="C2" s="2" t="s">
        <v>64</v>
      </c>
    </row>
    <row r="3" spans="1:3">
      <c r="A3" s="3" t="s">
        <v>307</v>
      </c>
    </row>
    <row r="4" spans="1:3">
      <c r="A4" s="4" t="s">
        <v>313</v>
      </c>
      <c r="B4" s="4" t="s">
        <v>314</v>
      </c>
      <c r="C4" s="4" t="s">
        <v>249</v>
      </c>
    </row>
    <row r="5" spans="1:3">
      <c r="A5" s="4" t="s">
        <v>315</v>
      </c>
      <c r="B5" s="5" t="n">
        <v>1</v>
      </c>
      <c r="C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80"/>
  </cols>
  <sheetData>
    <row r="1" spans="1:5">
      <c r="A1" s="1" t="s">
        <v>316</v>
      </c>
      <c r="B1" s="2" t="s">
        <v>317</v>
      </c>
      <c r="C1" s="2" t="s">
        <v>318</v>
      </c>
      <c r="D1" s="2" t="s">
        <v>319</v>
      </c>
      <c r="E1" s="2" t="s">
        <v>271</v>
      </c>
    </row>
    <row r="2" spans="1:5">
      <c r="A2" s="4" t="s">
        <v>320</v>
      </c>
    </row>
    <row r="3" spans="1:5">
      <c r="A3" s="3" t="s">
        <v>321</v>
      </c>
    </row>
    <row r="4" spans="1:5">
      <c r="A4" s="4" t="s">
        <v>322</v>
      </c>
      <c r="B4" s="6" t="n">
        <v>1700000000</v>
      </c>
    </row>
    <row r="5" spans="1:5">
      <c r="A5" s="4" t="s">
        <v>323</v>
      </c>
    </row>
    <row r="6" spans="1:5">
      <c r="A6" s="3" t="s">
        <v>321</v>
      </c>
    </row>
    <row r="7" spans="1:5">
      <c r="A7" s="4" t="s">
        <v>324</v>
      </c>
      <c r="E7" s="4" t="s">
        <v>325</v>
      </c>
    </row>
    <row r="8" spans="1:5">
      <c r="A8" s="4" t="s">
        <v>322</v>
      </c>
      <c r="B8" s="5" t="n">
        <v>1000000000</v>
      </c>
    </row>
    <row r="9" spans="1:5">
      <c r="A9" s="4" t="s">
        <v>326</v>
      </c>
      <c r="B9" s="5" t="n">
        <v>150000000</v>
      </c>
    </row>
    <row r="10" spans="1:5">
      <c r="A10" s="4" t="s">
        <v>327</v>
      </c>
      <c r="E10" s="4" t="s">
        <v>328</v>
      </c>
    </row>
    <row r="11" spans="1:5">
      <c r="A11" s="4" t="s">
        <v>329</v>
      </c>
      <c r="B11" s="6" t="n">
        <v>1500000000</v>
      </c>
    </row>
    <row r="12" spans="1:5">
      <c r="A12" s="4" t="s">
        <v>330</v>
      </c>
      <c r="B12" s="5" t="n">
        <v>2</v>
      </c>
    </row>
    <row r="13" spans="1:5">
      <c r="A13" s="4" t="s">
        <v>331</v>
      </c>
      <c r="E13" s="4" t="s">
        <v>332</v>
      </c>
    </row>
    <row r="14" spans="1:5">
      <c r="A14" s="4" t="s">
        <v>333</v>
      </c>
      <c r="E14" s="4" t="s">
        <v>334</v>
      </c>
    </row>
    <row r="15" spans="1:5">
      <c r="A15" s="4" t="s">
        <v>335</v>
      </c>
      <c r="E15" s="6" t="n">
        <v>0</v>
      </c>
    </row>
    <row r="16" spans="1:5">
      <c r="A16" s="4" t="s">
        <v>336</v>
      </c>
    </row>
    <row r="17" spans="1:5">
      <c r="A17" s="3" t="s">
        <v>321</v>
      </c>
    </row>
    <row r="18" spans="1:5">
      <c r="A18" s="4" t="s">
        <v>337</v>
      </c>
      <c r="E18" s="4" t="s">
        <v>338</v>
      </c>
    </row>
    <row r="19" spans="1:5">
      <c r="A19" s="4" t="s">
        <v>339</v>
      </c>
    </row>
    <row r="20" spans="1:5">
      <c r="A20" s="3" t="s">
        <v>321</v>
      </c>
    </row>
    <row r="21" spans="1:5">
      <c r="A21" s="4" t="s">
        <v>329</v>
      </c>
      <c r="C21" s="6" t="n">
        <v>1700000000</v>
      </c>
    </row>
    <row r="22" spans="1:5">
      <c r="A22" s="4" t="s">
        <v>340</v>
      </c>
    </row>
    <row r="23" spans="1:5">
      <c r="A23" s="3" t="s">
        <v>321</v>
      </c>
    </row>
    <row r="24" spans="1:5">
      <c r="A24" s="4" t="s">
        <v>341</v>
      </c>
      <c r="E24" s="4" t="s">
        <v>342</v>
      </c>
    </row>
    <row r="25" spans="1:5">
      <c r="A25" s="4" t="s">
        <v>343</v>
      </c>
      <c r="D25" s="6" t="n">
        <v>6800000000</v>
      </c>
    </row>
    <row r="26" spans="1:5">
      <c r="A26" s="4" t="s">
        <v>344</v>
      </c>
      <c r="C26"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2</v>
      </c>
      <c r="D1" s="2" t="s">
        <v>1</v>
      </c>
    </row>
    <row r="2" spans="1:5">
      <c r="B2" s="2" t="s">
        <v>2</v>
      </c>
      <c r="C2" s="2" t="s">
        <v>33</v>
      </c>
      <c r="D2" s="2" t="s">
        <v>2</v>
      </c>
      <c r="E2" s="2" t="s">
        <v>33</v>
      </c>
    </row>
    <row r="3" spans="1:5">
      <c r="A3" s="3" t="s">
        <v>55</v>
      </c>
    </row>
    <row r="4" spans="1:5">
      <c r="A4" s="4" t="s">
        <v>62</v>
      </c>
      <c r="B4" s="6" t="n">
        <v>6</v>
      </c>
      <c r="C4" s="6" t="n">
        <v>9</v>
      </c>
      <c r="D4" s="6" t="n">
        <v>27</v>
      </c>
      <c r="E4" s="6" t="n">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6</v>
      </c>
      <c r="B1" s="2" t="s">
        <v>2</v>
      </c>
      <c r="C1" s="2" t="s">
        <v>64</v>
      </c>
    </row>
    <row r="2" spans="1:3">
      <c r="A2" s="3" t="s">
        <v>321</v>
      </c>
    </row>
    <row r="3" spans="1:3">
      <c r="A3" s="4" t="s">
        <v>347</v>
      </c>
      <c r="B3" s="6" t="n">
        <v>6750000000</v>
      </c>
      <c r="C3" s="6" t="n">
        <v>0</v>
      </c>
    </row>
    <row r="4" spans="1:3">
      <c r="A4" s="4" t="s">
        <v>340</v>
      </c>
    </row>
    <row r="5" spans="1:3">
      <c r="A5" s="3" t="s">
        <v>321</v>
      </c>
    </row>
    <row r="6" spans="1:3">
      <c r="A6" s="4" t="s">
        <v>340</v>
      </c>
      <c r="B6" s="5" t="n">
        <v>6800000000</v>
      </c>
    </row>
    <row r="7" spans="1:3">
      <c r="A7" s="4" t="s">
        <v>348</v>
      </c>
      <c r="B7" s="5" t="n">
        <v>-50000000</v>
      </c>
    </row>
    <row r="8" spans="1:3">
      <c r="A8" s="4" t="s">
        <v>347</v>
      </c>
      <c r="B8" s="5" t="n">
        <v>6750000000</v>
      </c>
    </row>
    <row r="9" spans="1:3">
      <c r="A9" s="4" t="s">
        <v>349</v>
      </c>
    </row>
    <row r="10" spans="1:3">
      <c r="A10" s="3" t="s">
        <v>321</v>
      </c>
    </row>
    <row r="11" spans="1:3">
      <c r="A11" s="4" t="s">
        <v>340</v>
      </c>
      <c r="B11" s="5" t="n">
        <v>750000000</v>
      </c>
    </row>
    <row r="12" spans="1:3">
      <c r="A12" s="4" t="s">
        <v>350</v>
      </c>
    </row>
    <row r="13" spans="1:3">
      <c r="A13" s="3" t="s">
        <v>321</v>
      </c>
    </row>
    <row r="14" spans="1:3">
      <c r="A14" s="4" t="s">
        <v>340</v>
      </c>
      <c r="B14" s="5" t="n">
        <v>1250000000</v>
      </c>
    </row>
    <row r="15" spans="1:3">
      <c r="A15" s="4" t="s">
        <v>351</v>
      </c>
    </row>
    <row r="16" spans="1:3">
      <c r="A16" s="3" t="s">
        <v>321</v>
      </c>
    </row>
    <row r="17" spans="1:3">
      <c r="A17" s="4" t="s">
        <v>340</v>
      </c>
      <c r="B17" s="5" t="n">
        <v>2000000000</v>
      </c>
    </row>
    <row r="18" spans="1:3">
      <c r="A18" s="4" t="s">
        <v>352</v>
      </c>
    </row>
    <row r="19" spans="1:3">
      <c r="A19" s="3" t="s">
        <v>321</v>
      </c>
    </row>
    <row r="20" spans="1:3">
      <c r="A20" s="4" t="s">
        <v>340</v>
      </c>
      <c r="B20" s="5" t="n">
        <v>1250000000</v>
      </c>
    </row>
    <row r="21" spans="1:3">
      <c r="A21" s="4" t="s">
        <v>353</v>
      </c>
    </row>
    <row r="22" spans="1:3">
      <c r="A22" s="3" t="s">
        <v>321</v>
      </c>
    </row>
    <row r="23" spans="1:3">
      <c r="A23" s="4" t="s">
        <v>340</v>
      </c>
      <c r="B23" s="6" t="n">
        <v>15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15"/>
  </cols>
  <sheetData>
    <row r="1" spans="1:2">
      <c r="A1" s="1" t="s">
        <v>354</v>
      </c>
      <c r="B1" s="2" t="s">
        <v>1</v>
      </c>
    </row>
    <row r="2" spans="1:2">
      <c r="B2" s="2" t="s">
        <v>2</v>
      </c>
    </row>
    <row r="3" spans="1:2">
      <c r="A3" s="4" t="s">
        <v>355</v>
      </c>
    </row>
    <row r="4" spans="1:2">
      <c r="A4" s="3" t="s">
        <v>321</v>
      </c>
    </row>
    <row r="5" spans="1:2">
      <c r="A5" s="4" t="s">
        <v>356</v>
      </c>
      <c r="B5" s="4" t="s">
        <v>357</v>
      </c>
    </row>
    <row r="6" spans="1:2">
      <c r="A6" s="4" t="s">
        <v>358</v>
      </c>
      <c r="B6" s="4" t="s">
        <v>359</v>
      </c>
    </row>
    <row r="7" spans="1:2">
      <c r="A7" s="4" t="s">
        <v>360</v>
      </c>
    </row>
    <row r="8" spans="1:2">
      <c r="A8" s="3" t="s">
        <v>321</v>
      </c>
    </row>
    <row r="9" spans="1:2">
      <c r="A9" s="4" t="s">
        <v>356</v>
      </c>
      <c r="B9" s="4" t="s">
        <v>361</v>
      </c>
    </row>
    <row r="10" spans="1:2">
      <c r="A10" s="4" t="s">
        <v>358</v>
      </c>
      <c r="B10" s="4" t="s">
        <v>362</v>
      </c>
    </row>
    <row r="11" spans="1:2">
      <c r="A11" s="4" t="s">
        <v>363</v>
      </c>
    </row>
    <row r="12" spans="1:2">
      <c r="A12" s="3" t="s">
        <v>321</v>
      </c>
    </row>
    <row r="13" spans="1:2">
      <c r="A13" s="4" t="s">
        <v>356</v>
      </c>
      <c r="B13" s="4" t="s">
        <v>364</v>
      </c>
    </row>
    <row r="14" spans="1:2">
      <c r="A14" s="4" t="s">
        <v>358</v>
      </c>
      <c r="B14" s="4" t="s">
        <v>365</v>
      </c>
    </row>
    <row r="15" spans="1:2">
      <c r="A15" s="4" t="s">
        <v>366</v>
      </c>
    </row>
    <row r="16" spans="1:2">
      <c r="A16" s="3" t="s">
        <v>321</v>
      </c>
    </row>
    <row r="17" spans="1:2">
      <c r="A17" s="4" t="s">
        <v>356</v>
      </c>
      <c r="B17" s="4" t="s">
        <v>367</v>
      </c>
    </row>
    <row r="18" spans="1:2">
      <c r="A18" s="4" t="s">
        <v>358</v>
      </c>
      <c r="B18" s="4" t="s">
        <v>368</v>
      </c>
    </row>
    <row r="19" spans="1:2">
      <c r="A19" s="4" t="s">
        <v>369</v>
      </c>
    </row>
    <row r="20" spans="1:2">
      <c r="A20" s="3" t="s">
        <v>321</v>
      </c>
    </row>
    <row r="21" spans="1:2">
      <c r="A21" s="4" t="s">
        <v>356</v>
      </c>
      <c r="B21" s="4" t="s">
        <v>370</v>
      </c>
    </row>
    <row r="22" spans="1:2">
      <c r="A22" s="4" t="s">
        <v>358</v>
      </c>
      <c r="B22"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2</v>
      </c>
      <c r="B1" s="2" t="s">
        <v>266</v>
      </c>
      <c r="C1" s="2" t="s">
        <v>1</v>
      </c>
    </row>
    <row r="2" spans="1:3">
      <c r="B2" s="2" t="s">
        <v>257</v>
      </c>
      <c r="C2" s="2" t="s">
        <v>2</v>
      </c>
    </row>
    <row r="3" spans="1:3">
      <c r="A3" s="4" t="s">
        <v>373</v>
      </c>
    </row>
    <row r="4" spans="1:3">
      <c r="A4" s="3" t="s">
        <v>374</v>
      </c>
    </row>
    <row r="5" spans="1:3">
      <c r="A5" s="4" t="s">
        <v>375</v>
      </c>
      <c r="B5" s="7" t="n">
        <v>0.23</v>
      </c>
    </row>
    <row r="6" spans="1:3">
      <c r="A6" s="4" t="s">
        <v>376</v>
      </c>
      <c r="B6" s="4" t="s">
        <v>377</v>
      </c>
    </row>
    <row r="7" spans="1:3">
      <c r="A7" s="4" t="s">
        <v>378</v>
      </c>
      <c r="B7" s="4" t="s">
        <v>379</v>
      </c>
    </row>
    <row r="8" spans="1:3">
      <c r="A8" s="4" t="s">
        <v>380</v>
      </c>
    </row>
    <row r="9" spans="1:3">
      <c r="A9" s="3" t="s">
        <v>374</v>
      </c>
    </row>
    <row r="10" spans="1:3">
      <c r="A10" s="4" t="s">
        <v>381</v>
      </c>
      <c r="C10" s="4" t="s">
        <v>382</v>
      </c>
    </row>
    <row r="11" spans="1:3">
      <c r="A11" s="4" t="s">
        <v>383</v>
      </c>
      <c r="C11" s="6" t="n">
        <v>160</v>
      </c>
    </row>
    <row r="12" spans="1:3">
      <c r="A12" s="4" t="s">
        <v>384</v>
      </c>
    </row>
    <row r="13" spans="1:3">
      <c r="A13" s="3" t="s">
        <v>374</v>
      </c>
    </row>
    <row r="14" spans="1:3">
      <c r="A14" s="4" t="s">
        <v>385</v>
      </c>
      <c r="C14" s="5" t="n">
        <v>35000000</v>
      </c>
    </row>
    <row r="15" spans="1:3">
      <c r="A15" s="4" t="s">
        <v>386</v>
      </c>
      <c r="C15" s="7" t="n">
        <v>0.01</v>
      </c>
    </row>
    <row r="16" spans="1:3">
      <c r="A16" s="4" t="s">
        <v>387</v>
      </c>
    </row>
    <row r="17" spans="1:3">
      <c r="A17" s="3" t="s">
        <v>374</v>
      </c>
    </row>
    <row r="18" spans="1:3">
      <c r="A18" s="4" t="s">
        <v>388</v>
      </c>
      <c r="C18" s="5" t="n">
        <v>35000000</v>
      </c>
    </row>
    <row r="19" spans="1:3">
      <c r="A19" s="4" t="s">
        <v>389</v>
      </c>
      <c r="C19" s="7"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90</v>
      </c>
      <c r="C1" s="2" t="s">
        <v>32</v>
      </c>
      <c r="E1" s="2" t="s">
        <v>1</v>
      </c>
    </row>
    <row r="2" spans="1:7">
      <c r="C2" s="2" t="s">
        <v>2</v>
      </c>
      <c r="D2" s="2" t="s">
        <v>33</v>
      </c>
      <c r="E2" s="2" t="s">
        <v>2</v>
      </c>
      <c r="G2" s="2" t="s">
        <v>33</v>
      </c>
    </row>
    <row r="3" spans="1:7">
      <c r="A3" s="3" t="s">
        <v>391</v>
      </c>
    </row>
    <row r="4" spans="1:7">
      <c r="A4" s="4" t="s">
        <v>392</v>
      </c>
      <c r="C4" s="6" t="n">
        <v>10406</v>
      </c>
      <c r="D4" s="6" t="n">
        <v>7953</v>
      </c>
      <c r="E4" s="6" t="n">
        <v>9594</v>
      </c>
      <c r="G4" s="6" t="n">
        <v>6093</v>
      </c>
    </row>
    <row r="5" spans="1:7">
      <c r="A5" s="4" t="s">
        <v>45</v>
      </c>
      <c r="C5" s="5" t="n">
        <v>533</v>
      </c>
      <c r="D5" s="5" t="n">
        <v>457</v>
      </c>
      <c r="E5" s="5" t="n">
        <v>1151</v>
      </c>
      <c r="G5" s="5" t="n">
        <v>1716</v>
      </c>
    </row>
    <row r="6" spans="1:7">
      <c r="A6" s="4" t="s">
        <v>393</v>
      </c>
      <c r="C6" s="5" t="n">
        <v>2</v>
      </c>
      <c r="D6" s="5" t="n">
        <v>-95</v>
      </c>
      <c r="E6" s="5" t="n">
        <v>5</v>
      </c>
      <c r="G6" s="5" t="n">
        <v>85</v>
      </c>
    </row>
    <row r="7" spans="1:7">
      <c r="A7" s="4" t="s">
        <v>69</v>
      </c>
      <c r="C7" s="5" t="n">
        <v>-31</v>
      </c>
      <c r="D7" s="5" t="n">
        <v>-32</v>
      </c>
      <c r="E7" s="5" t="n">
        <v>137</v>
      </c>
      <c r="G7" s="5" t="n">
        <v>-69</v>
      </c>
    </row>
    <row r="8" spans="1:7">
      <c r="A8" s="4" t="s">
        <v>394</v>
      </c>
      <c r="C8" s="5" t="n">
        <v>-14</v>
      </c>
      <c r="E8" s="5" t="n">
        <v>-157</v>
      </c>
    </row>
    <row r="9" spans="1:7">
      <c r="A9" s="4" t="s">
        <v>395</v>
      </c>
      <c r="C9" s="5" t="n">
        <v>-2285</v>
      </c>
      <c r="D9" s="5" t="n">
        <v>700</v>
      </c>
      <c r="E9" s="5" t="n">
        <v>-2119</v>
      </c>
      <c r="G9" s="5" t="n">
        <v>1158</v>
      </c>
    </row>
    <row r="10" spans="1:7">
      <c r="A10" s="4" t="s">
        <v>396</v>
      </c>
      <c r="C10" s="5" t="n">
        <v>8611</v>
      </c>
      <c r="D10" s="5" t="n">
        <v>8983</v>
      </c>
      <c r="E10" s="5" t="n">
        <v>8611</v>
      </c>
      <c r="G10" s="5" t="n">
        <v>8983</v>
      </c>
    </row>
    <row r="11" spans="1:7">
      <c r="A11" s="4" t="s">
        <v>397</v>
      </c>
    </row>
    <row r="12" spans="1:7">
      <c r="A12" s="3" t="s">
        <v>391</v>
      </c>
    </row>
    <row r="13" spans="1:7">
      <c r="A13" s="4" t="s">
        <v>392</v>
      </c>
      <c r="C13" s="5" t="n">
        <v>10394</v>
      </c>
      <c r="D13" s="5" t="n">
        <v>7953</v>
      </c>
      <c r="E13" s="5" t="n">
        <v>9594</v>
      </c>
      <c r="G13" s="5" t="n">
        <v>6093</v>
      </c>
    </row>
    <row r="14" spans="1:7">
      <c r="A14" s="4" t="s">
        <v>45</v>
      </c>
      <c r="C14" s="5" t="n">
        <v>529</v>
      </c>
      <c r="D14" s="5" t="n">
        <v>457</v>
      </c>
      <c r="E14" s="5" t="n">
        <v>1141</v>
      </c>
      <c r="G14" s="5" t="n">
        <v>1716</v>
      </c>
    </row>
    <row r="15" spans="1:7">
      <c r="A15" s="4" t="s">
        <v>393</v>
      </c>
      <c r="C15" s="5" t="n">
        <v>2</v>
      </c>
      <c r="D15" s="5" t="n">
        <v>-95</v>
      </c>
      <c r="E15" s="5" t="n">
        <v>5</v>
      </c>
      <c r="G15" s="5" t="n">
        <v>85</v>
      </c>
    </row>
    <row r="16" spans="1:7">
      <c r="A16" s="4" t="s">
        <v>69</v>
      </c>
      <c r="C16" s="5" t="n">
        <v>-26</v>
      </c>
      <c r="D16" s="5" t="n">
        <v>-32</v>
      </c>
      <c r="E16" s="5" t="n">
        <v>136</v>
      </c>
      <c r="F16" s="4" t="s">
        <v>47</v>
      </c>
      <c r="G16" s="5" t="n">
        <v>-69</v>
      </c>
    </row>
    <row r="17" spans="1:7">
      <c r="A17" s="4" t="s">
        <v>394</v>
      </c>
      <c r="B17" s="4" t="s">
        <v>98</v>
      </c>
      <c r="C17" s="5" t="n">
        <v>-14</v>
      </c>
      <c r="E17" s="5" t="n">
        <v>-157</v>
      </c>
    </row>
    <row r="18" spans="1:7">
      <c r="A18" s="4" t="s">
        <v>395</v>
      </c>
      <c r="C18" s="5" t="n">
        <v>-2285</v>
      </c>
      <c r="D18" s="5" t="n">
        <v>700</v>
      </c>
      <c r="E18" s="5" t="n">
        <v>-2119</v>
      </c>
      <c r="G18" s="5" t="n">
        <v>1158</v>
      </c>
    </row>
    <row r="19" spans="1:7">
      <c r="A19" s="4" t="s">
        <v>396</v>
      </c>
      <c r="C19" s="5" t="n">
        <v>8600</v>
      </c>
      <c r="D19" s="5" t="n">
        <v>8983</v>
      </c>
      <c r="E19" s="5" t="n">
        <v>8600</v>
      </c>
      <c r="G19" s="5" t="n">
        <v>8983</v>
      </c>
    </row>
    <row r="20" spans="1:7">
      <c r="A20" s="4" t="s">
        <v>94</v>
      </c>
    </row>
    <row r="21" spans="1:7">
      <c r="A21" s="3" t="s">
        <v>391</v>
      </c>
    </row>
    <row r="22" spans="1:7">
      <c r="A22" s="4" t="s">
        <v>392</v>
      </c>
      <c r="B22" s="4" t="s">
        <v>398</v>
      </c>
      <c r="C22" s="5" t="n">
        <v>12</v>
      </c>
      <c r="D22" s="5" t="n">
        <v>0</v>
      </c>
      <c r="E22" s="5" t="n">
        <v>0</v>
      </c>
      <c r="G22" s="5" t="n">
        <v>0</v>
      </c>
    </row>
    <row r="23" spans="1:7">
      <c r="A23" s="4" t="s">
        <v>45</v>
      </c>
      <c r="B23" s="4" t="s">
        <v>398</v>
      </c>
      <c r="C23" s="5" t="n">
        <v>4</v>
      </c>
      <c r="D23" s="5" t="n">
        <v>0</v>
      </c>
      <c r="E23" s="5" t="n">
        <v>10</v>
      </c>
      <c r="G23" s="5" t="n">
        <v>0</v>
      </c>
    </row>
    <row r="24" spans="1:7">
      <c r="A24" s="4" t="s">
        <v>393</v>
      </c>
      <c r="B24" s="4" t="s">
        <v>398</v>
      </c>
      <c r="C24" s="5" t="n">
        <v>0</v>
      </c>
      <c r="D24" s="5" t="n">
        <v>0</v>
      </c>
      <c r="E24" s="5" t="n">
        <v>0</v>
      </c>
      <c r="G24" s="5" t="n">
        <v>0</v>
      </c>
    </row>
    <row r="25" spans="1:7">
      <c r="A25" s="4" t="s">
        <v>69</v>
      </c>
      <c r="B25" s="4" t="s">
        <v>398</v>
      </c>
      <c r="C25" s="5" t="n">
        <v>-5</v>
      </c>
      <c r="D25" s="5" t="n">
        <v>0</v>
      </c>
      <c r="E25" s="5" t="n">
        <v>1</v>
      </c>
      <c r="G25" s="5" t="n">
        <v>0</v>
      </c>
    </row>
    <row r="26" spans="1:7">
      <c r="A26" s="4" t="s">
        <v>394</v>
      </c>
      <c r="B26" s="4" t="s">
        <v>398</v>
      </c>
      <c r="C26" s="5" t="n">
        <v>0</v>
      </c>
      <c r="E26" s="5" t="n">
        <v>0</v>
      </c>
    </row>
    <row r="27" spans="1:7">
      <c r="A27" s="4" t="s">
        <v>395</v>
      </c>
      <c r="B27" s="4" t="s">
        <v>398</v>
      </c>
      <c r="C27" s="5" t="n">
        <v>0</v>
      </c>
      <c r="D27" s="5" t="n">
        <v>0</v>
      </c>
      <c r="E27" s="5" t="n">
        <v>0</v>
      </c>
      <c r="G27" s="5" t="n">
        <v>0</v>
      </c>
    </row>
    <row r="28" spans="1:7">
      <c r="A28" s="4" t="s">
        <v>396</v>
      </c>
      <c r="B28" s="4" t="s">
        <v>398</v>
      </c>
      <c r="C28" s="6" t="n">
        <v>11</v>
      </c>
      <c r="D28" s="6" t="n">
        <v>0</v>
      </c>
      <c r="E28" s="6" t="n">
        <v>11</v>
      </c>
      <c r="G28" s="6" t="n">
        <v>0</v>
      </c>
    </row>
    <row r="29" spans="1:7"/>
    <row r="30" spans="1:7">
      <c r="A30" s="4" t="s">
        <v>47</v>
      </c>
      <c r="B30" s="4" t="s">
        <v>399</v>
      </c>
    </row>
    <row r="31" spans="1:7">
      <c r="A31" s="4" t="s">
        <v>98</v>
      </c>
      <c r="B31" s="4" t="s">
        <v>400</v>
      </c>
    </row>
    <row r="32" spans="1:7">
      <c r="A32" s="4" t="s">
        <v>398</v>
      </c>
      <c r="B32" s="4" t="s">
        <v>401</v>
      </c>
    </row>
  </sheetData>
  <mergeCells count="8">
    <mergeCell ref="A1:B2"/>
    <mergeCell ref="C1:D1"/>
    <mergeCell ref="E1:G1"/>
    <mergeCell ref="E2:F2"/>
    <mergeCell ref="A29:F29"/>
    <mergeCell ref="B30:F30"/>
    <mergeCell ref="B31:F31"/>
    <mergeCell ref="B32:F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71</v>
      </c>
    </row>
    <row r="3" spans="1:2">
      <c r="A3" s="4" t="s">
        <v>306</v>
      </c>
    </row>
    <row r="4" spans="1:2">
      <c r="A4" s="3" t="s">
        <v>403</v>
      </c>
    </row>
    <row r="5" spans="1:2">
      <c r="A5" s="4" t="s">
        <v>308</v>
      </c>
      <c r="B5"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32</v>
      </c>
      <c r="D1" s="2" t="s">
        <v>1</v>
      </c>
    </row>
    <row r="2" spans="1:5">
      <c r="B2" s="2" t="s">
        <v>2</v>
      </c>
      <c r="C2" s="2" t="s">
        <v>33</v>
      </c>
      <c r="D2" s="2" t="s">
        <v>2</v>
      </c>
      <c r="E2" s="2" t="s">
        <v>33</v>
      </c>
    </row>
    <row r="3" spans="1:5">
      <c r="A3" s="3" t="s">
        <v>403</v>
      </c>
    </row>
    <row r="4" spans="1:5">
      <c r="A4" s="4" t="s">
        <v>56</v>
      </c>
      <c r="B4" s="6" t="n">
        <v>2</v>
      </c>
      <c r="C4" s="6" t="n">
        <v>-95</v>
      </c>
      <c r="D4" s="6" t="n">
        <v>5</v>
      </c>
      <c r="E4" s="6" t="n">
        <v>85</v>
      </c>
    </row>
    <row r="5" spans="1:5">
      <c r="A5" s="4" t="s">
        <v>405</v>
      </c>
    </row>
    <row r="6" spans="1:5">
      <c r="A6" s="3" t="s">
        <v>403</v>
      </c>
    </row>
    <row r="7" spans="1:5">
      <c r="A7" s="4" t="s">
        <v>406</v>
      </c>
      <c r="C7" s="5" t="n">
        <v>-122</v>
      </c>
      <c r="E7" s="5" t="n">
        <v>161</v>
      </c>
    </row>
    <row r="8" spans="1:5">
      <c r="A8" s="4" t="s">
        <v>407</v>
      </c>
      <c r="C8" s="5" t="n">
        <v>-122</v>
      </c>
      <c r="E8" s="5" t="n">
        <v>161</v>
      </c>
    </row>
    <row r="9" spans="1:5">
      <c r="A9" s="4" t="s">
        <v>408</v>
      </c>
      <c r="C9" s="5" t="n">
        <v>29</v>
      </c>
      <c r="E9" s="5" t="n">
        <v>-77</v>
      </c>
    </row>
    <row r="10" spans="1:5">
      <c r="A10" s="4" t="s">
        <v>409</v>
      </c>
      <c r="C10" s="5" t="n">
        <v>29</v>
      </c>
      <c r="E10" s="5" t="n">
        <v>-77</v>
      </c>
    </row>
    <row r="11" spans="1:5">
      <c r="A11" s="4" t="s">
        <v>410</v>
      </c>
      <c r="C11" s="5" t="n">
        <v>-93</v>
      </c>
      <c r="E11" s="5" t="n">
        <v>84</v>
      </c>
    </row>
    <row r="12" spans="1:5">
      <c r="A12" s="4" t="s">
        <v>56</v>
      </c>
      <c r="C12" s="6" t="n">
        <v>-93</v>
      </c>
      <c r="E12" s="6" t="n">
        <v>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11</v>
      </c>
      <c r="C1" s="2" t="s">
        <v>32</v>
      </c>
      <c r="E1" s="2" t="s">
        <v>1</v>
      </c>
    </row>
    <row r="2" spans="1:7">
      <c r="C2" s="2" t="s">
        <v>2</v>
      </c>
      <c r="D2" s="2" t="s">
        <v>33</v>
      </c>
      <c r="E2" s="2" t="s">
        <v>2</v>
      </c>
      <c r="G2" s="2" t="s">
        <v>33</v>
      </c>
    </row>
    <row r="3" spans="1:7">
      <c r="A3" s="3" t="s">
        <v>403</v>
      </c>
    </row>
    <row r="4" spans="1:7">
      <c r="A4" s="4" t="s">
        <v>392</v>
      </c>
      <c r="C4" s="6" t="n">
        <v>10406</v>
      </c>
      <c r="D4" s="6" t="n">
        <v>7953</v>
      </c>
      <c r="E4" s="6" t="n">
        <v>9594</v>
      </c>
      <c r="G4" s="6" t="n">
        <v>6093</v>
      </c>
    </row>
    <row r="5" spans="1:7">
      <c r="A5" s="4" t="s">
        <v>412</v>
      </c>
      <c r="C5" s="5" t="n">
        <v>2</v>
      </c>
      <c r="D5" s="5" t="n">
        <v>-95</v>
      </c>
      <c r="E5" s="5" t="n">
        <v>5</v>
      </c>
      <c r="G5" s="5" t="n">
        <v>85</v>
      </c>
    </row>
    <row r="6" spans="1:7">
      <c r="A6" s="4" t="s">
        <v>413</v>
      </c>
      <c r="C6" s="5" t="n">
        <v>-14</v>
      </c>
      <c r="E6" s="5" t="n">
        <v>-157</v>
      </c>
    </row>
    <row r="7" spans="1:7">
      <c r="A7" s="4" t="s">
        <v>396</v>
      </c>
      <c r="C7" s="5" t="n">
        <v>8611</v>
      </c>
      <c r="D7" s="6" t="n">
        <v>8983</v>
      </c>
      <c r="E7" s="5" t="n">
        <v>8611</v>
      </c>
      <c r="G7" s="6" t="n">
        <v>8983</v>
      </c>
    </row>
    <row r="8" spans="1:7">
      <c r="A8" s="4" t="s">
        <v>414</v>
      </c>
    </row>
    <row r="9" spans="1:7">
      <c r="A9" s="3" t="s">
        <v>403</v>
      </c>
    </row>
    <row r="10" spans="1:7">
      <c r="A10" s="4" t="s">
        <v>392</v>
      </c>
      <c r="C10" s="5" t="n">
        <v>0</v>
      </c>
      <c r="E10" s="5" t="n">
        <v>130</v>
      </c>
    </row>
    <row r="11" spans="1:7">
      <c r="A11" s="4" t="s">
        <v>415</v>
      </c>
      <c r="C11" s="5" t="n">
        <v>0</v>
      </c>
      <c r="E11" s="5" t="n">
        <v>-130</v>
      </c>
      <c r="F11" s="4" t="s">
        <v>47</v>
      </c>
    </row>
    <row r="12" spans="1:7">
      <c r="A12" s="4" t="s">
        <v>412</v>
      </c>
      <c r="C12" s="5" t="n">
        <v>0</v>
      </c>
      <c r="E12" s="5" t="n">
        <v>0</v>
      </c>
    </row>
    <row r="13" spans="1:7">
      <c r="A13" s="4" t="s">
        <v>413</v>
      </c>
      <c r="C13" s="5" t="n">
        <v>0</v>
      </c>
      <c r="E13" s="5" t="n">
        <v>0</v>
      </c>
    </row>
    <row r="14" spans="1:7">
      <c r="A14" s="4" t="s">
        <v>396</v>
      </c>
      <c r="C14" s="5" t="n">
        <v>0</v>
      </c>
      <c r="E14" s="5" t="n">
        <v>0</v>
      </c>
    </row>
    <row r="15" spans="1:7">
      <c r="A15" s="4" t="s">
        <v>58</v>
      </c>
    </row>
    <row r="16" spans="1:7">
      <c r="A16" s="3" t="s">
        <v>403</v>
      </c>
    </row>
    <row r="17" spans="1:7">
      <c r="A17" s="4" t="s">
        <v>392</v>
      </c>
      <c r="C17" s="5" t="n">
        <v>-202</v>
      </c>
      <c r="E17" s="5" t="n">
        <v>-49</v>
      </c>
    </row>
    <row r="18" spans="1:7">
      <c r="A18" s="4" t="s">
        <v>415</v>
      </c>
      <c r="C18" s="5" t="n">
        <v>0</v>
      </c>
      <c r="E18" s="5" t="n">
        <v>-13</v>
      </c>
      <c r="F18" s="4" t="s">
        <v>98</v>
      </c>
    </row>
    <row r="19" spans="1:7">
      <c r="A19" s="4" t="s">
        <v>412</v>
      </c>
      <c r="C19" s="5" t="n">
        <v>2</v>
      </c>
      <c r="E19" s="5" t="n">
        <v>5</v>
      </c>
    </row>
    <row r="20" spans="1:7">
      <c r="A20" s="4" t="s">
        <v>413</v>
      </c>
      <c r="B20" s="4" t="s">
        <v>398</v>
      </c>
      <c r="C20" s="5" t="n">
        <v>-14</v>
      </c>
      <c r="E20" s="5" t="n">
        <v>-157</v>
      </c>
    </row>
    <row r="21" spans="1:7">
      <c r="A21" s="4" t="s">
        <v>396</v>
      </c>
      <c r="C21" s="5" t="n">
        <v>-214</v>
      </c>
      <c r="E21" s="5" t="n">
        <v>-214</v>
      </c>
    </row>
    <row r="22" spans="1:7">
      <c r="A22" s="4" t="s">
        <v>92</v>
      </c>
    </row>
    <row r="23" spans="1:7">
      <c r="A23" s="3" t="s">
        <v>403</v>
      </c>
    </row>
    <row r="24" spans="1:7">
      <c r="A24" s="4" t="s">
        <v>392</v>
      </c>
      <c r="C24" s="5" t="n">
        <v>-202</v>
      </c>
      <c r="E24" s="5" t="n">
        <v>81</v>
      </c>
    </row>
    <row r="25" spans="1:7">
      <c r="A25" s="4" t="s">
        <v>415</v>
      </c>
      <c r="C25" s="5" t="n">
        <v>0</v>
      </c>
      <c r="E25" s="5" t="n">
        <v>-143</v>
      </c>
    </row>
    <row r="26" spans="1:7">
      <c r="A26" s="4" t="s">
        <v>412</v>
      </c>
      <c r="C26" s="5" t="n">
        <v>2</v>
      </c>
      <c r="E26" s="5" t="n">
        <v>5</v>
      </c>
    </row>
    <row r="27" spans="1:7">
      <c r="A27" s="4" t="s">
        <v>413</v>
      </c>
      <c r="C27" s="5" t="n">
        <v>-14</v>
      </c>
      <c r="E27" s="5" t="n">
        <v>-157</v>
      </c>
    </row>
    <row r="28" spans="1:7">
      <c r="A28" s="4" t="s">
        <v>396</v>
      </c>
      <c r="C28" s="6" t="n">
        <v>-214</v>
      </c>
      <c r="E28" s="6" t="n">
        <v>-214</v>
      </c>
    </row>
    <row r="29" spans="1:7"/>
    <row r="30" spans="1:7">
      <c r="A30" s="4" t="s">
        <v>47</v>
      </c>
      <c r="B30" s="4" t="s">
        <v>416</v>
      </c>
    </row>
    <row r="31" spans="1:7">
      <c r="A31" s="4" t="s">
        <v>98</v>
      </c>
      <c r="B31" s="4" t="s">
        <v>417</v>
      </c>
    </row>
    <row r="32" spans="1:7">
      <c r="A32" s="4" t="s">
        <v>398</v>
      </c>
      <c r="B32" s="4" t="s">
        <v>400</v>
      </c>
    </row>
  </sheetData>
  <mergeCells count="8">
    <mergeCell ref="A1:B2"/>
    <mergeCell ref="C1:D1"/>
    <mergeCell ref="E1:G1"/>
    <mergeCell ref="E2:F2"/>
    <mergeCell ref="A29:F29"/>
    <mergeCell ref="B30:F30"/>
    <mergeCell ref="B31:F31"/>
    <mergeCell ref="B32:F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4"/>
  </cols>
  <sheetData>
    <row r="1" spans="1:2">
      <c r="A1" s="1" t="s">
        <v>418</v>
      </c>
      <c r="B1" s="2" t="s">
        <v>1</v>
      </c>
    </row>
    <row r="2" spans="1:2">
      <c r="B2" s="2" t="s">
        <v>419</v>
      </c>
    </row>
    <row r="3" spans="1:2">
      <c r="A3" s="3" t="s">
        <v>420</v>
      </c>
    </row>
    <row r="4" spans="1:2">
      <c r="A4" s="4" t="s">
        <v>421</v>
      </c>
      <c r="B4" s="5" t="n">
        <v>65000000</v>
      </c>
    </row>
    <row r="5" spans="1:2">
      <c r="A5" s="4" t="s">
        <v>422</v>
      </c>
      <c r="B5" s="5" t="n">
        <v>59500000</v>
      </c>
    </row>
    <row r="6" spans="1:2">
      <c r="A6" s="4" t="s">
        <v>423</v>
      </c>
      <c r="B6" s="5" t="n">
        <v>5500000</v>
      </c>
    </row>
    <row r="7" spans="1:2">
      <c r="A7" s="4" t="s">
        <v>424</v>
      </c>
      <c r="B7" s="6" t="n">
        <v>210</v>
      </c>
    </row>
    <row r="8" spans="1:2">
      <c r="A8" s="4" t="s">
        <v>425</v>
      </c>
    </row>
    <row r="9" spans="1:2">
      <c r="A9" s="3" t="s">
        <v>420</v>
      </c>
    </row>
    <row r="10" spans="1:2">
      <c r="A10" s="4" t="s">
        <v>426</v>
      </c>
      <c r="B10" s="4" t="s">
        <v>427</v>
      </c>
    </row>
    <row r="11" spans="1:2">
      <c r="A11" s="4" t="s">
        <v>428</v>
      </c>
    </row>
    <row r="12" spans="1:2">
      <c r="A12" s="3" t="s">
        <v>420</v>
      </c>
    </row>
    <row r="13" spans="1:2">
      <c r="A13" s="4" t="s">
        <v>426</v>
      </c>
      <c r="B13" s="4" t="s">
        <v>429</v>
      </c>
    </row>
    <row r="14" spans="1:2">
      <c r="A14" s="4" t="s">
        <v>430</v>
      </c>
    </row>
    <row r="15" spans="1:2">
      <c r="A15" s="3" t="s">
        <v>420</v>
      </c>
    </row>
    <row r="16" spans="1:2">
      <c r="A16" s="4" t="s">
        <v>431</v>
      </c>
      <c r="B16" s="5" t="n">
        <v>2400000</v>
      </c>
    </row>
    <row r="17" spans="1:2">
      <c r="A17" s="4" t="s">
        <v>432</v>
      </c>
      <c r="B17" s="5" t="n">
        <v>2</v>
      </c>
    </row>
    <row r="18" spans="1:2">
      <c r="A18" s="4" t="s">
        <v>433</v>
      </c>
    </row>
    <row r="19" spans="1:2">
      <c r="A19" s="3" t="s">
        <v>420</v>
      </c>
    </row>
    <row r="20" spans="1:2">
      <c r="A20" s="4" t="s">
        <v>434</v>
      </c>
      <c r="B20" s="5" t="n">
        <v>3100000</v>
      </c>
    </row>
    <row r="21" spans="1:2">
      <c r="A21" s="4" t="s">
        <v>435</v>
      </c>
      <c r="B21" s="7" t="n">
        <v>40.26</v>
      </c>
    </row>
    <row r="22" spans="1:2">
      <c r="A22" s="4" t="s">
        <v>436</v>
      </c>
      <c r="B22" s="7" t="n">
        <v>8.67</v>
      </c>
    </row>
    <row r="23" spans="1:2">
      <c r="A23" s="4" t="s">
        <v>437</v>
      </c>
      <c r="B23" s="4" t="s">
        <v>438</v>
      </c>
    </row>
    <row r="24" spans="1:2">
      <c r="A24" s="4" t="s">
        <v>439</v>
      </c>
    </row>
    <row r="25" spans="1:2">
      <c r="A25" s="3" t="s">
        <v>420</v>
      </c>
    </row>
    <row r="26" spans="1:2">
      <c r="A26" s="4" t="s">
        <v>440</v>
      </c>
      <c r="B26" s="4" t="s">
        <v>441</v>
      </c>
    </row>
    <row r="27" spans="1:2">
      <c r="A27" s="4" t="s">
        <v>442</v>
      </c>
    </row>
    <row r="28" spans="1:2">
      <c r="A28" s="3" t="s">
        <v>420</v>
      </c>
    </row>
    <row r="29" spans="1:2">
      <c r="A29" s="4" t="s">
        <v>440</v>
      </c>
      <c r="B29" s="4" t="s">
        <v>441</v>
      </c>
    </row>
    <row r="30" spans="1:2">
      <c r="A30" s="4" t="s">
        <v>443</v>
      </c>
      <c r="B30" s="4" t="s">
        <v>444</v>
      </c>
    </row>
    <row r="31" spans="1:2">
      <c r="A31" s="4" t="s">
        <v>445</v>
      </c>
    </row>
    <row r="32" spans="1:2">
      <c r="A32" s="3" t="s">
        <v>420</v>
      </c>
    </row>
    <row r="33" spans="1:2">
      <c r="A33" s="4" t="s">
        <v>440</v>
      </c>
      <c r="B33" s="4" t="s">
        <v>441</v>
      </c>
    </row>
    <row r="34" spans="1:2">
      <c r="A34" s="4" t="s">
        <v>443</v>
      </c>
      <c r="B34" s="4" t="s">
        <v>444</v>
      </c>
    </row>
    <row r="35" spans="1:2">
      <c r="A35" s="4" t="s">
        <v>446</v>
      </c>
    </row>
    <row r="36" spans="1:2">
      <c r="A36" s="3" t="s">
        <v>420</v>
      </c>
    </row>
    <row r="37" spans="1:2">
      <c r="A37" s="4" t="s">
        <v>447</v>
      </c>
      <c r="B37" s="4" t="s">
        <v>441</v>
      </c>
    </row>
    <row r="38" spans="1:2">
      <c r="A38" s="4" t="s">
        <v>448</v>
      </c>
    </row>
    <row r="39" spans="1:2">
      <c r="A39" s="3" t="s">
        <v>420</v>
      </c>
    </row>
    <row r="40" spans="1:2">
      <c r="A40" s="4" t="s">
        <v>443</v>
      </c>
      <c r="B40" s="4" t="s">
        <v>449</v>
      </c>
    </row>
    <row r="41" spans="1:2">
      <c r="A41" s="4" t="s">
        <v>450</v>
      </c>
    </row>
    <row r="42" spans="1:2">
      <c r="A42" s="3" t="s">
        <v>420</v>
      </c>
    </row>
    <row r="43" spans="1:2">
      <c r="A43" s="4" t="s">
        <v>440</v>
      </c>
      <c r="B43" s="4" t="s">
        <v>441</v>
      </c>
    </row>
    <row r="44" spans="1:2">
      <c r="A44" s="4" t="s">
        <v>443</v>
      </c>
      <c r="B4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51</v>
      </c>
      <c r="B1" s="2" t="s">
        <v>1</v>
      </c>
    </row>
    <row r="2" spans="1:3">
      <c r="B2" s="2" t="s">
        <v>102</v>
      </c>
    </row>
    <row r="3" spans="1:3">
      <c r="A3" s="3" t="s">
        <v>452</v>
      </c>
    </row>
    <row r="4" spans="1:3">
      <c r="A4" s="4" t="s">
        <v>453</v>
      </c>
      <c r="B4" s="5" t="n">
        <v>10896</v>
      </c>
    </row>
    <row r="5" spans="1:3">
      <c r="A5" s="4" t="s">
        <v>454</v>
      </c>
      <c r="B5" s="5" t="n">
        <v>1565</v>
      </c>
    </row>
    <row r="6" spans="1:3">
      <c r="A6" s="4" t="s">
        <v>455</v>
      </c>
      <c r="B6" s="5" t="n">
        <v>-4882</v>
      </c>
    </row>
    <row r="7" spans="1:3">
      <c r="A7" s="4" t="s">
        <v>456</v>
      </c>
      <c r="B7" s="5" t="n">
        <v>-3121</v>
      </c>
    </row>
    <row r="8" spans="1:3">
      <c r="A8" s="4" t="s">
        <v>457</v>
      </c>
      <c r="B8" s="5" t="n">
        <v>1011</v>
      </c>
      <c r="C8" s="4" t="s">
        <v>47</v>
      </c>
    </row>
    <row r="9" spans="1:3">
      <c r="A9" s="4" t="s">
        <v>458</v>
      </c>
      <c r="B9" s="5" t="n">
        <v>5469</v>
      </c>
    </row>
    <row r="10" spans="1:3">
      <c r="A10" s="4" t="s">
        <v>459</v>
      </c>
      <c r="B10" s="5" t="n">
        <v>7874</v>
      </c>
      <c r="C10" s="4" t="s">
        <v>98</v>
      </c>
    </row>
    <row r="11" spans="1:3">
      <c r="A11" s="3" t="s">
        <v>460</v>
      </c>
    </row>
    <row r="12" spans="1:3">
      <c r="A12" s="4" t="s">
        <v>461</v>
      </c>
      <c r="B12" s="7" t="n">
        <v>29.77</v>
      </c>
      <c r="C12" s="4" t="s">
        <v>398</v>
      </c>
    </row>
    <row r="13" spans="1:3">
      <c r="A13" s="4" t="s">
        <v>462</v>
      </c>
      <c r="B13" s="8" t="n">
        <v>46.11</v>
      </c>
      <c r="C13" s="4" t="s">
        <v>398</v>
      </c>
    </row>
    <row r="14" spans="1:3">
      <c r="A14" s="4" t="s">
        <v>463</v>
      </c>
      <c r="B14" s="8" t="n">
        <v>29.54</v>
      </c>
      <c r="C14" s="4" t="s">
        <v>398</v>
      </c>
    </row>
    <row r="15" spans="1:3">
      <c r="A15" s="4" t="s">
        <v>464</v>
      </c>
      <c r="B15" s="8" t="n">
        <v>29.73</v>
      </c>
      <c r="C15" s="4" t="s">
        <v>398</v>
      </c>
    </row>
    <row r="16" spans="1:3">
      <c r="A16" s="4" t="s">
        <v>465</v>
      </c>
      <c r="B16" s="8" t="n">
        <v>29.17</v>
      </c>
      <c r="C16" s="4" t="s">
        <v>398</v>
      </c>
    </row>
    <row r="17" spans="1:3">
      <c r="A17" s="4" t="s">
        <v>466</v>
      </c>
      <c r="B17" s="7" t="n">
        <v>32.52</v>
      </c>
      <c r="C17" s="4" t="s">
        <v>467</v>
      </c>
    </row>
    <row r="18" spans="1:3">
      <c r="A18" s="4" t="s">
        <v>25</v>
      </c>
    </row>
    <row r="19" spans="1:3">
      <c r="A19" s="3" t="s">
        <v>452</v>
      </c>
    </row>
    <row r="20" spans="1:3">
      <c r="A20" s="4" t="s">
        <v>454</v>
      </c>
      <c r="B20" s="5" t="n">
        <v>2405</v>
      </c>
    </row>
    <row r="21" spans="1:3">
      <c r="A21" s="3" t="s">
        <v>460</v>
      </c>
    </row>
    <row r="22" spans="1:3">
      <c r="A22" s="4" t="s">
        <v>462</v>
      </c>
      <c r="B22" s="7" t="n">
        <v>40.14</v>
      </c>
      <c r="C22" s="4" t="s">
        <v>398</v>
      </c>
    </row>
    <row r="23" spans="1:3"/>
    <row r="24" spans="1:3">
      <c r="A24" s="4" t="s">
        <v>47</v>
      </c>
      <c r="B24" s="4" t="s">
        <v>468</v>
      </c>
    </row>
    <row r="25" spans="1:3">
      <c r="A25" s="4" t="s">
        <v>98</v>
      </c>
      <c r="B25" s="4" t="s">
        <v>469</v>
      </c>
    </row>
    <row r="26" spans="1:3">
      <c r="A26" s="4" t="s">
        <v>398</v>
      </c>
      <c r="B26" s="4" t="s">
        <v>470</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271</v>
      </c>
    </row>
    <row r="3" spans="1:2">
      <c r="A3" s="4" t="s">
        <v>430</v>
      </c>
    </row>
    <row r="4" spans="1:2">
      <c r="A4" s="3" t="s">
        <v>420</v>
      </c>
    </row>
    <row r="5" spans="1:2">
      <c r="A5" s="4" t="s">
        <v>472</v>
      </c>
      <c r="B5" s="6" t="n">
        <v>290</v>
      </c>
    </row>
    <row r="6" spans="1:2">
      <c r="A6" s="4" t="s">
        <v>473</v>
      </c>
    </row>
    <row r="7" spans="1:2">
      <c r="A7" s="3" t="s">
        <v>420</v>
      </c>
    </row>
    <row r="8" spans="1:2">
      <c r="A8" s="4" t="s">
        <v>447</v>
      </c>
      <c r="B8"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2818</v>
      </c>
      <c r="D3" s="6" t="n">
        <v>2500</v>
      </c>
    </row>
    <row r="4" spans="1:4">
      <c r="A4" s="4" t="s">
        <v>67</v>
      </c>
      <c r="C4" s="5" t="n">
        <v>1949</v>
      </c>
      <c r="D4" s="5" t="n">
        <v>1833</v>
      </c>
    </row>
    <row r="5" spans="1:4">
      <c r="A5" s="4" t="s">
        <v>68</v>
      </c>
      <c r="C5" s="5" t="n">
        <v>1074</v>
      </c>
      <c r="D5" s="5" t="n">
        <v>1180</v>
      </c>
    </row>
    <row r="6" spans="1:4">
      <c r="A6" s="4" t="s">
        <v>69</v>
      </c>
      <c r="C6" s="5" t="n">
        <v>123</v>
      </c>
      <c r="D6" s="5" t="n">
        <v>67</v>
      </c>
    </row>
    <row r="7" spans="1:4">
      <c r="A7" s="4" t="s">
        <v>70</v>
      </c>
      <c r="C7" s="5" t="n">
        <v>5964</v>
      </c>
      <c r="D7" s="5" t="n">
        <v>5580</v>
      </c>
    </row>
    <row r="8" spans="1:4">
      <c r="A8" s="3" t="s">
        <v>71</v>
      </c>
    </row>
    <row r="9" spans="1:4">
      <c r="A9" s="4" t="s">
        <v>72</v>
      </c>
      <c r="C9" s="5" t="n">
        <v>1286</v>
      </c>
      <c r="D9" s="5" t="n">
        <v>1169</v>
      </c>
    </row>
    <row r="10" spans="1:4">
      <c r="A10" s="4" t="s">
        <v>73</v>
      </c>
      <c r="C10" s="5" t="n">
        <v>2855</v>
      </c>
      <c r="D10" s="5" t="n">
        <v>2866</v>
      </c>
    </row>
    <row r="11" spans="1:4">
      <c r="A11" s="4" t="s">
        <v>74</v>
      </c>
      <c r="C11" s="5" t="n">
        <v>2691</v>
      </c>
      <c r="D11" s="5" t="n">
        <v>2747</v>
      </c>
    </row>
    <row r="12" spans="1:4">
      <c r="A12" s="4" t="s">
        <v>75</v>
      </c>
      <c r="C12" s="5" t="n">
        <v>3685</v>
      </c>
      <c r="D12" s="5" t="n">
        <v>0</v>
      </c>
    </row>
    <row r="13" spans="1:4">
      <c r="A13" s="4" t="s">
        <v>76</v>
      </c>
      <c r="C13" s="5" t="n">
        <v>1176</v>
      </c>
      <c r="D13" s="5" t="n">
        <v>759</v>
      </c>
    </row>
    <row r="14" spans="1:4">
      <c r="A14" s="4" t="s">
        <v>77</v>
      </c>
      <c r="C14" s="5" t="n">
        <v>17657</v>
      </c>
      <c r="D14" s="5" t="n">
        <v>13121</v>
      </c>
    </row>
    <row r="15" spans="1:4">
      <c r="A15" s="3" t="s">
        <v>78</v>
      </c>
    </row>
    <row r="16" spans="1:4">
      <c r="A16" s="4" t="s">
        <v>79</v>
      </c>
      <c r="C16" s="5" t="n">
        <v>1297</v>
      </c>
      <c r="D16" s="5" t="n">
        <v>1759</v>
      </c>
    </row>
    <row r="17" spans="1:4">
      <c r="A17" s="4" t="s">
        <v>80</v>
      </c>
      <c r="C17" s="5" t="n">
        <v>1297</v>
      </c>
      <c r="D17" s="5" t="n">
        <v>1759</v>
      </c>
    </row>
    <row r="18" spans="1:4">
      <c r="A18" s="3" t="s">
        <v>81</v>
      </c>
    </row>
    <row r="19" spans="1:4">
      <c r="A19" s="4" t="s">
        <v>82</v>
      </c>
      <c r="C19" s="5" t="n">
        <v>6750</v>
      </c>
      <c r="D19" s="5" t="n">
        <v>0</v>
      </c>
    </row>
    <row r="20" spans="1:4">
      <c r="A20" s="4" t="s">
        <v>83</v>
      </c>
      <c r="C20" s="5" t="n">
        <v>863</v>
      </c>
      <c r="D20" s="5" t="n">
        <v>422</v>
      </c>
    </row>
    <row r="21" spans="1:4">
      <c r="A21" s="4" t="s">
        <v>84</v>
      </c>
      <c r="C21" s="5" t="n">
        <v>0</v>
      </c>
      <c r="D21" s="5" t="n">
        <v>1071</v>
      </c>
    </row>
    <row r="22" spans="1:4">
      <c r="A22" s="4" t="s">
        <v>85</v>
      </c>
      <c r="C22" s="5" t="n">
        <v>136</v>
      </c>
      <c r="D22" s="5" t="n">
        <v>275</v>
      </c>
    </row>
    <row r="23" spans="1:4">
      <c r="A23" s="4" t="s">
        <v>86</v>
      </c>
      <c r="C23" s="4" t="s">
        <v>87</v>
      </c>
      <c r="D23" s="4" t="s">
        <v>87</v>
      </c>
    </row>
    <row r="24" spans="1:4">
      <c r="A24" s="3" t="s">
        <v>88</v>
      </c>
    </row>
    <row r="25" spans="1:4">
      <c r="A25" s="4" t="s">
        <v>89</v>
      </c>
      <c r="C25" s="5" t="n">
        <v>0</v>
      </c>
      <c r="D25" s="5" t="n">
        <v>9513</v>
      </c>
    </row>
    <row r="26" spans="1:4">
      <c r="A26" s="4" t="s">
        <v>90</v>
      </c>
      <c r="C26" s="5" t="n">
        <v>8706</v>
      </c>
      <c r="D26" s="5" t="n">
        <v>0</v>
      </c>
    </row>
    <row r="27" spans="1:4">
      <c r="A27" s="4" t="s">
        <v>91</v>
      </c>
      <c r="C27" s="5" t="n">
        <v>101</v>
      </c>
      <c r="D27" s="5" t="n">
        <v>0</v>
      </c>
    </row>
    <row r="28" spans="1:4">
      <c r="A28" s="4" t="s">
        <v>92</v>
      </c>
      <c r="C28" s="5" t="n">
        <v>-214</v>
      </c>
      <c r="D28" s="5" t="n">
        <v>81</v>
      </c>
    </row>
    <row r="29" spans="1:4">
      <c r="A29" s="4" t="s">
        <v>93</v>
      </c>
      <c r="C29" s="5" t="n">
        <v>8600</v>
      </c>
      <c r="D29" s="5" t="n">
        <v>9594</v>
      </c>
    </row>
    <row r="30" spans="1:4">
      <c r="A30" s="4" t="s">
        <v>94</v>
      </c>
      <c r="C30" s="5" t="n">
        <v>11</v>
      </c>
      <c r="D30" s="5" t="n">
        <v>0</v>
      </c>
    </row>
    <row r="31" spans="1:4">
      <c r="A31" s="4" t="s">
        <v>95</v>
      </c>
      <c r="C31" s="5" t="n">
        <v>8611</v>
      </c>
      <c r="D31" s="5" t="n">
        <v>9594</v>
      </c>
    </row>
    <row r="32" spans="1:4">
      <c r="A32" s="4" t="s">
        <v>96</v>
      </c>
      <c r="C32" s="5" t="n">
        <v>17657</v>
      </c>
      <c r="D32" s="5" t="n">
        <v>13121</v>
      </c>
    </row>
    <row r="33" spans="1:4">
      <c r="A33" s="4" t="s">
        <v>25</v>
      </c>
    </row>
    <row r="34" spans="1:4">
      <c r="A34" s="3" t="s">
        <v>88</v>
      </c>
    </row>
    <row r="35" spans="1:4">
      <c r="A35" s="4" t="s">
        <v>97</v>
      </c>
      <c r="B35" s="4" t="s">
        <v>47</v>
      </c>
      <c r="C35" s="5" t="n">
        <v>4</v>
      </c>
      <c r="D35" s="5" t="n">
        <v>0</v>
      </c>
    </row>
    <row r="36" spans="1:4">
      <c r="A36" s="4" t="s">
        <v>29</v>
      </c>
    </row>
    <row r="37" spans="1:4">
      <c r="A37" s="3" t="s">
        <v>88</v>
      </c>
    </row>
    <row r="38" spans="1:4">
      <c r="A38" s="4" t="s">
        <v>97</v>
      </c>
      <c r="B38" s="4" t="s">
        <v>98</v>
      </c>
      <c r="C38" s="6" t="n">
        <v>3</v>
      </c>
      <c r="D38" s="6" t="n">
        <v>0</v>
      </c>
    </row>
    <row r="39" spans="1:4"/>
    <row r="40" spans="1:4">
      <c r="A40" s="4" t="s">
        <v>47</v>
      </c>
      <c r="B40" s="4" t="s">
        <v>99</v>
      </c>
    </row>
    <row r="41" spans="1:4">
      <c r="A41" s="4" t="s">
        <v>98</v>
      </c>
      <c r="B41" s="4" t="s">
        <v>100</v>
      </c>
    </row>
  </sheetData>
  <mergeCells count="4">
    <mergeCell ref="A1:B1"/>
    <mergeCell ref="A39:C39"/>
    <mergeCell ref="B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74</v>
      </c>
      <c r="B1" s="2" t="s">
        <v>1</v>
      </c>
    </row>
    <row r="2" spans="1:2">
      <c r="B2" s="2" t="s">
        <v>2</v>
      </c>
    </row>
    <row r="3" spans="1:2">
      <c r="A3" s="3" t="s">
        <v>475</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32</v>
      </c>
      <c r="E1" s="2" t="s">
        <v>1</v>
      </c>
    </row>
    <row r="2" spans="1:6">
      <c r="C2" s="2" t="s">
        <v>2</v>
      </c>
      <c r="D2" s="2" t="s">
        <v>33</v>
      </c>
      <c r="E2" s="2" t="s">
        <v>2</v>
      </c>
      <c r="F2" s="2" t="s">
        <v>33</v>
      </c>
    </row>
    <row r="3" spans="1:6">
      <c r="A3" s="3" t="s">
        <v>150</v>
      </c>
    </row>
    <row r="4" spans="1:6">
      <c r="A4" s="4" t="s">
        <v>112</v>
      </c>
      <c r="B4" s="4" t="s">
        <v>47</v>
      </c>
      <c r="C4" s="6" t="n">
        <v>38</v>
      </c>
      <c r="D4" s="6" t="n">
        <v>41</v>
      </c>
      <c r="E4" s="6" t="n">
        <v>71</v>
      </c>
      <c r="F4" s="6" t="n">
        <v>69</v>
      </c>
    </row>
    <row r="5" spans="1:6">
      <c r="A5" s="4" t="s">
        <v>485</v>
      </c>
      <c r="C5" s="6" t="n">
        <v>130</v>
      </c>
      <c r="D5" s="6" t="n">
        <v>0</v>
      </c>
      <c r="E5" s="6" t="n">
        <v>240</v>
      </c>
      <c r="F5" s="6" t="n">
        <v>31</v>
      </c>
    </row>
    <row r="6" spans="1:6"/>
    <row r="7" spans="1:6">
      <c r="A7" s="4" t="s">
        <v>47</v>
      </c>
      <c r="B7" s="4" t="s">
        <v>486</v>
      </c>
    </row>
  </sheetData>
  <mergeCells count="5">
    <mergeCell ref="A1:B2"/>
    <mergeCell ref="C1:D1"/>
    <mergeCell ref="E1:F1"/>
    <mergeCell ref="A6:E6"/>
    <mergeCell ref="B7:E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32</v>
      </c>
      <c r="D1" s="2" t="s">
        <v>1</v>
      </c>
    </row>
    <row r="2" spans="1:5">
      <c r="B2" s="2" t="s">
        <v>2</v>
      </c>
      <c r="C2" s="2" t="s">
        <v>33</v>
      </c>
      <c r="D2" s="2" t="s">
        <v>2</v>
      </c>
      <c r="E2" s="2" t="s">
        <v>33</v>
      </c>
    </row>
    <row r="3" spans="1:5">
      <c r="A3" s="3" t="s">
        <v>153</v>
      </c>
    </row>
    <row r="4" spans="1:5">
      <c r="A4" s="4" t="s">
        <v>488</v>
      </c>
      <c r="B4" s="6" t="n">
        <v>111</v>
      </c>
      <c r="C4" s="6" t="n">
        <v>42</v>
      </c>
      <c r="D4" s="6" t="n">
        <v>289</v>
      </c>
      <c r="E4" s="6" t="n">
        <v>174</v>
      </c>
    </row>
    <row r="5" spans="1:5">
      <c r="A5" s="4" t="s">
        <v>489</v>
      </c>
      <c r="B5" s="5" t="n">
        <v>-33</v>
      </c>
      <c r="C5" s="5" t="n">
        <v>-18</v>
      </c>
      <c r="D5" s="5" t="n">
        <v>-67</v>
      </c>
      <c r="E5" s="5" t="n">
        <v>-67</v>
      </c>
    </row>
    <row r="6" spans="1:5">
      <c r="A6" s="4" t="s">
        <v>490</v>
      </c>
      <c r="B6" s="6" t="n">
        <v>78</v>
      </c>
      <c r="C6" s="6" t="n">
        <v>24</v>
      </c>
      <c r="D6" s="6" t="n">
        <v>222</v>
      </c>
      <c r="E6" s="6" t="n">
        <v>1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32</v>
      </c>
      <c r="D1" s="2" t="s">
        <v>1</v>
      </c>
    </row>
    <row r="2" spans="1:5">
      <c r="B2" s="2" t="s">
        <v>2</v>
      </c>
      <c r="C2" s="2" t="s">
        <v>33</v>
      </c>
      <c r="D2" s="2" t="s">
        <v>2</v>
      </c>
      <c r="E2" s="2" t="s">
        <v>33</v>
      </c>
    </row>
    <row r="3" spans="1:5">
      <c r="A3" s="3" t="s">
        <v>153</v>
      </c>
    </row>
    <row r="4" spans="1:5">
      <c r="A4" s="4" t="s">
        <v>492</v>
      </c>
      <c r="B4" s="6" t="n">
        <v>111</v>
      </c>
      <c r="C4" s="6" t="n">
        <v>93</v>
      </c>
      <c r="D4" s="6" t="n">
        <v>291</v>
      </c>
      <c r="E4" s="6" t="n">
        <v>2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3</v>
      </c>
      <c r="C1" s="2" t="s">
        <v>32</v>
      </c>
      <c r="E1" s="2" t="s">
        <v>1</v>
      </c>
    </row>
    <row r="2" spans="1:6">
      <c r="C2" s="2" t="s">
        <v>2</v>
      </c>
      <c r="D2" s="2" t="s">
        <v>33</v>
      </c>
      <c r="E2" s="2" t="s">
        <v>2</v>
      </c>
      <c r="F2" s="2" t="s">
        <v>33</v>
      </c>
    </row>
    <row r="3" spans="1:6">
      <c r="A3" s="3" t="s">
        <v>153</v>
      </c>
    </row>
    <row r="4" spans="1:6">
      <c r="A4" s="4" t="s">
        <v>494</v>
      </c>
      <c r="B4" s="4" t="s">
        <v>47</v>
      </c>
      <c r="C4" s="6" t="n">
        <v>-1523</v>
      </c>
      <c r="D4" s="6" t="n">
        <v>607</v>
      </c>
      <c r="E4" s="6" t="n">
        <v>-1537</v>
      </c>
      <c r="F4" s="6" t="n">
        <v>928</v>
      </c>
    </row>
    <row r="5" spans="1:6">
      <c r="A5" s="4" t="s">
        <v>495</v>
      </c>
      <c r="C5" s="5" t="n">
        <v>111</v>
      </c>
      <c r="D5" s="5" t="n">
        <v>93</v>
      </c>
      <c r="E5" s="5" t="n">
        <v>291</v>
      </c>
      <c r="F5" s="5" t="n">
        <v>230</v>
      </c>
    </row>
    <row r="6" spans="1:6">
      <c r="A6" s="4" t="s">
        <v>126</v>
      </c>
      <c r="C6" s="5" t="n">
        <v>-6500</v>
      </c>
      <c r="D6" s="5" t="n">
        <v>0</v>
      </c>
      <c r="E6" s="5" t="n">
        <v>-6500</v>
      </c>
      <c r="F6" s="5" t="n">
        <v>0</v>
      </c>
    </row>
    <row r="7" spans="1:6">
      <c r="A7" s="4" t="s">
        <v>496</v>
      </c>
      <c r="B7" s="4" t="s">
        <v>98</v>
      </c>
      <c r="C7" s="5" t="n">
        <v>593</v>
      </c>
      <c r="D7" s="5" t="n">
        <v>0</v>
      </c>
      <c r="E7" s="5" t="n">
        <v>593</v>
      </c>
      <c r="F7" s="5" t="n">
        <v>0</v>
      </c>
    </row>
    <row r="8" spans="1:6">
      <c r="A8" s="4" t="s">
        <v>497</v>
      </c>
      <c r="B8" s="4" t="s">
        <v>398</v>
      </c>
      <c r="C8" s="5" t="n">
        <v>5515</v>
      </c>
      <c r="D8" s="5" t="n">
        <v>0</v>
      </c>
      <c r="E8" s="5" t="n">
        <v>5515</v>
      </c>
      <c r="F8" s="5" t="n">
        <v>0</v>
      </c>
    </row>
    <row r="9" spans="1:6">
      <c r="A9" s="4" t="s">
        <v>498</v>
      </c>
      <c r="B9" s="4" t="s">
        <v>398</v>
      </c>
      <c r="C9" s="5" t="n">
        <v>-481</v>
      </c>
      <c r="D9" s="5" t="n">
        <v>0</v>
      </c>
      <c r="E9" s="5" t="n">
        <v>-481</v>
      </c>
      <c r="F9" s="5" t="n">
        <v>0</v>
      </c>
    </row>
    <row r="10" spans="1:6">
      <c r="A10" s="4" t="s">
        <v>395</v>
      </c>
      <c r="C10" s="6" t="n">
        <v>-2285</v>
      </c>
      <c r="D10" s="6" t="n">
        <v>700</v>
      </c>
      <c r="E10" s="6" t="n">
        <v>-2119</v>
      </c>
      <c r="F10" s="6" t="n">
        <v>1158</v>
      </c>
    </row>
    <row r="11" spans="1:6"/>
    <row r="12" spans="1:6">
      <c r="A12" s="4" t="s">
        <v>47</v>
      </c>
      <c r="B12" s="4" t="s">
        <v>499</v>
      </c>
    </row>
    <row r="13" spans="1:6">
      <c r="A13" s="4" t="s">
        <v>98</v>
      </c>
      <c r="B13" s="4" t="s">
        <v>500</v>
      </c>
    </row>
    <row r="14" spans="1:6">
      <c r="A14" s="4" t="s">
        <v>398</v>
      </c>
      <c r="B14" s="4" t="s">
        <v>501</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2</v>
      </c>
      <c r="B1" s="2" t="s">
        <v>503</v>
      </c>
      <c r="C1" s="2" t="s">
        <v>504</v>
      </c>
      <c r="D1" s="2" t="s">
        <v>2</v>
      </c>
      <c r="E1" s="2" t="s">
        <v>64</v>
      </c>
    </row>
    <row r="2" spans="1:5">
      <c r="A2" s="3" t="s">
        <v>505</v>
      </c>
    </row>
    <row r="3" spans="1:5">
      <c r="A3" s="4" t="s">
        <v>506</v>
      </c>
      <c r="D3" s="6" t="n">
        <v>41000</v>
      </c>
      <c r="E3" s="6" t="n">
        <v>32000</v>
      </c>
    </row>
    <row r="4" spans="1:5">
      <c r="A4" s="4" t="s">
        <v>507</v>
      </c>
    </row>
    <row r="5" spans="1:5">
      <c r="A5" s="3" t="s">
        <v>505</v>
      </c>
    </row>
    <row r="6" spans="1:5">
      <c r="A6" s="4" t="s">
        <v>508</v>
      </c>
      <c r="B6" s="6" t="n">
        <v>129</v>
      </c>
    </row>
    <row r="7" spans="1:5">
      <c r="A7" s="4" t="s">
        <v>509</v>
      </c>
    </row>
    <row r="8" spans="1:5">
      <c r="A8" s="3" t="s">
        <v>505</v>
      </c>
    </row>
    <row r="9" spans="1:5">
      <c r="A9" s="4" t="s">
        <v>510</v>
      </c>
      <c r="D9" s="6" t="n">
        <v>50</v>
      </c>
      <c r="E9" s="6" t="n">
        <v>50</v>
      </c>
    </row>
    <row r="10" spans="1:5">
      <c r="A10" s="4" t="s">
        <v>340</v>
      </c>
    </row>
    <row r="11" spans="1:5">
      <c r="A11" s="3" t="s">
        <v>505</v>
      </c>
    </row>
    <row r="12" spans="1:5">
      <c r="A12" s="4" t="s">
        <v>343</v>
      </c>
      <c r="C12" s="6" t="n">
        <v>6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1</v>
      </c>
      <c r="B1" s="2" t="s">
        <v>32</v>
      </c>
      <c r="D1" s="2" t="s">
        <v>1</v>
      </c>
    </row>
    <row r="2" spans="1:7">
      <c r="B2" s="2" t="s">
        <v>2</v>
      </c>
      <c r="C2" s="2" t="s">
        <v>33</v>
      </c>
      <c r="D2" s="2" t="s">
        <v>2</v>
      </c>
      <c r="E2" s="2" t="s">
        <v>33</v>
      </c>
      <c r="F2" s="2" t="s">
        <v>504</v>
      </c>
      <c r="G2" s="2" t="s">
        <v>512</v>
      </c>
    </row>
    <row r="3" spans="1:7">
      <c r="A3" s="3" t="s">
        <v>513</v>
      </c>
    </row>
    <row r="4" spans="1:7">
      <c r="A4" s="4" t="s">
        <v>514</v>
      </c>
      <c r="B4" s="6" t="n">
        <v>13</v>
      </c>
      <c r="C4" s="6" t="n">
        <v>15</v>
      </c>
      <c r="D4" s="6" t="n">
        <v>40</v>
      </c>
      <c r="E4" s="6" t="n">
        <v>89</v>
      </c>
    </row>
    <row r="5" spans="1:7">
      <c r="A5" s="4" t="s">
        <v>515</v>
      </c>
    </row>
    <row r="6" spans="1:7">
      <c r="A6" s="3" t="s">
        <v>513</v>
      </c>
    </row>
    <row r="7" spans="1:7">
      <c r="A7" s="4" t="s">
        <v>516</v>
      </c>
      <c r="G7" s="6" t="n">
        <v>630</v>
      </c>
    </row>
    <row r="8" spans="1:7">
      <c r="A8" s="4" t="s">
        <v>517</v>
      </c>
      <c r="G8" s="5" t="n">
        <v>765</v>
      </c>
    </row>
    <row r="9" spans="1:7">
      <c r="A9" s="4" t="s">
        <v>518</v>
      </c>
      <c r="G9" s="5" t="n">
        <v>188</v>
      </c>
    </row>
    <row r="10" spans="1:7">
      <c r="A10" s="4" t="s">
        <v>519</v>
      </c>
      <c r="G10" s="6" t="n">
        <v>143</v>
      </c>
    </row>
    <row r="11" spans="1:7">
      <c r="A11" s="4" t="s">
        <v>520</v>
      </c>
    </row>
    <row r="12" spans="1:7">
      <c r="A12" s="3" t="s">
        <v>513</v>
      </c>
    </row>
    <row r="13" spans="1:7">
      <c r="A13" s="4" t="s">
        <v>517</v>
      </c>
      <c r="F13" s="6" t="n">
        <v>98</v>
      </c>
    </row>
    <row r="14" spans="1:7">
      <c r="A14" s="4" t="s">
        <v>518</v>
      </c>
      <c r="F14" s="5" t="n">
        <v>18</v>
      </c>
    </row>
    <row r="15" spans="1:7">
      <c r="A15" s="4" t="s">
        <v>519</v>
      </c>
      <c r="F15" s="6" t="n">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9"/>
  </cols>
  <sheetData>
    <row r="1" spans="1:2">
      <c r="A1" s="1" t="s">
        <v>521</v>
      </c>
      <c r="B1" s="2" t="s">
        <v>1</v>
      </c>
    </row>
    <row r="2" spans="1:2">
      <c r="B2" s="2" t="s">
        <v>522</v>
      </c>
    </row>
    <row r="3" spans="1:2">
      <c r="A3" s="3" t="s">
        <v>523</v>
      </c>
    </row>
    <row r="4" spans="1:2">
      <c r="A4" s="4" t="s">
        <v>524</v>
      </c>
      <c r="B4" s="5" t="n">
        <v>28</v>
      </c>
    </row>
    <row r="5" spans="1:2">
      <c r="A5" s="4" t="s">
        <v>525</v>
      </c>
      <c r="B5" s="5" t="n">
        <v>11</v>
      </c>
    </row>
    <row r="6" spans="1:2">
      <c r="A6" s="4" t="s">
        <v>526</v>
      </c>
    </row>
    <row r="7" spans="1:2">
      <c r="A7" s="3" t="s">
        <v>523</v>
      </c>
    </row>
    <row r="8" spans="1:2">
      <c r="A8" s="4" t="s">
        <v>524</v>
      </c>
      <c r="B8" s="5" t="n">
        <v>17</v>
      </c>
    </row>
    <row r="9" spans="1:2">
      <c r="A9" s="4" t="s">
        <v>527</v>
      </c>
    </row>
    <row r="10" spans="1:2">
      <c r="A10" s="3" t="s">
        <v>523</v>
      </c>
    </row>
    <row r="11" spans="1:2">
      <c r="A11" s="4" t="s">
        <v>524</v>
      </c>
      <c r="B11" s="5" t="n">
        <v>9</v>
      </c>
    </row>
    <row r="12" spans="1:2">
      <c r="A12" s="4" t="s">
        <v>528</v>
      </c>
    </row>
    <row r="13" spans="1:2">
      <c r="A13" s="3" t="s">
        <v>523</v>
      </c>
    </row>
    <row r="14" spans="1:2">
      <c r="A14" s="4" t="s">
        <v>524</v>
      </c>
      <c r="B14" s="5" t="n">
        <v>1</v>
      </c>
    </row>
    <row r="15" spans="1:2">
      <c r="A15" s="4" t="s">
        <v>529</v>
      </c>
    </row>
    <row r="16" spans="1:2">
      <c r="A16" s="3" t="s">
        <v>523</v>
      </c>
    </row>
    <row r="17" spans="1:2">
      <c r="A17" s="4" t="s">
        <v>524</v>
      </c>
      <c r="B17"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32</v>
      </c>
      <c r="D1" s="2" t="s">
        <v>1</v>
      </c>
    </row>
    <row r="2" spans="1:5">
      <c r="B2" s="2" t="s">
        <v>2</v>
      </c>
      <c r="C2" s="2" t="s">
        <v>33</v>
      </c>
      <c r="D2" s="2" t="s">
        <v>2</v>
      </c>
      <c r="E2" s="2" t="s">
        <v>33</v>
      </c>
    </row>
    <row r="3" spans="1:5">
      <c r="A3" s="3" t="s">
        <v>531</v>
      </c>
    </row>
    <row r="4" spans="1:5">
      <c r="A4" s="4" t="s">
        <v>43</v>
      </c>
      <c r="B4" s="6" t="n">
        <v>706</v>
      </c>
      <c r="C4" s="6" t="n">
        <v>654</v>
      </c>
      <c r="D4" s="6" t="n">
        <v>1568</v>
      </c>
      <c r="E4" s="6" t="n">
        <v>1577</v>
      </c>
    </row>
    <row r="5" spans="1:5">
      <c r="A5" s="4" t="s">
        <v>111</v>
      </c>
      <c r="B5" s="5" t="n">
        <v>10</v>
      </c>
      <c r="C5" s="5" t="n">
        <v>11</v>
      </c>
      <c r="D5" s="5" t="n">
        <v>29</v>
      </c>
      <c r="E5" s="5" t="n">
        <v>43</v>
      </c>
    </row>
    <row r="6" spans="1:5">
      <c r="A6" s="4" t="s">
        <v>38</v>
      </c>
      <c r="B6" s="5" t="n">
        <v>58</v>
      </c>
      <c r="C6" s="5" t="n">
        <v>43</v>
      </c>
      <c r="D6" s="5" t="n">
        <v>152</v>
      </c>
      <c r="E6" s="5" t="n">
        <v>126</v>
      </c>
    </row>
    <row r="7" spans="1:5">
      <c r="A7" s="4" t="s">
        <v>39</v>
      </c>
      <c r="B7" s="5" t="n">
        <v>14</v>
      </c>
      <c r="C7" s="5" t="n">
        <v>14</v>
      </c>
      <c r="D7" s="5" t="n">
        <v>14</v>
      </c>
      <c r="E7" s="5" t="n">
        <v>11</v>
      </c>
    </row>
    <row r="8" spans="1:5">
      <c r="A8" s="4" t="s">
        <v>40</v>
      </c>
      <c r="B8" s="5" t="n">
        <v>81</v>
      </c>
      <c r="C8" s="5" t="n">
        <v>7</v>
      </c>
      <c r="D8" s="5" t="n">
        <v>112</v>
      </c>
      <c r="E8" s="5" t="n">
        <v>20</v>
      </c>
    </row>
    <row r="9" spans="1:5">
      <c r="A9" s="4" t="s">
        <v>41</v>
      </c>
      <c r="B9" s="5" t="n">
        <v>-19</v>
      </c>
      <c r="C9" s="5" t="n">
        <v>0</v>
      </c>
      <c r="D9" s="5" t="n">
        <v>-19</v>
      </c>
      <c r="E9" s="5" t="n">
        <v>0</v>
      </c>
    </row>
    <row r="10" spans="1:5">
      <c r="A10" s="4" t="s">
        <v>42</v>
      </c>
      <c r="B10" s="5" t="n">
        <v>-84</v>
      </c>
      <c r="C10" s="5" t="n">
        <v>-23</v>
      </c>
      <c r="D10" s="5" t="n">
        <v>116</v>
      </c>
      <c r="E10" s="5" t="n">
        <v>75</v>
      </c>
    </row>
    <row r="11" spans="1:5">
      <c r="A11" s="4" t="s">
        <v>532</v>
      </c>
      <c r="B11" s="6" t="n">
        <v>766</v>
      </c>
      <c r="C11" s="6" t="n">
        <v>706</v>
      </c>
      <c r="D11" s="6" t="n">
        <v>1972</v>
      </c>
      <c r="E11" s="6" t="n">
        <v>18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32</v>
      </c>
      <c r="D1" s="2" t="s">
        <v>1</v>
      </c>
    </row>
    <row r="2" spans="1:5">
      <c r="B2" s="2" t="s">
        <v>2</v>
      </c>
      <c r="C2" s="2" t="s">
        <v>33</v>
      </c>
      <c r="D2" s="2" t="s">
        <v>2</v>
      </c>
      <c r="E2" s="2" t="s">
        <v>33</v>
      </c>
    </row>
    <row r="3" spans="1:5">
      <c r="A3" s="3" t="s">
        <v>523</v>
      </c>
    </row>
    <row r="4" spans="1:5">
      <c r="A4" s="4" t="s">
        <v>35</v>
      </c>
      <c r="B4" s="6" t="n">
        <v>2752</v>
      </c>
      <c r="C4" s="6" t="n">
        <v>2463</v>
      </c>
      <c r="D4" s="6" t="n">
        <v>8876</v>
      </c>
      <c r="E4" s="6" t="n">
        <v>7759</v>
      </c>
    </row>
    <row r="5" spans="1:5">
      <c r="A5" s="4" t="s">
        <v>532</v>
      </c>
      <c r="B5" s="5" t="n">
        <v>766</v>
      </c>
      <c r="C5" s="5" t="n">
        <v>706</v>
      </c>
      <c r="D5" s="5" t="n">
        <v>1972</v>
      </c>
      <c r="E5" s="5" t="n">
        <v>1852</v>
      </c>
    </row>
    <row r="6" spans="1:5">
      <c r="A6" s="4" t="s">
        <v>534</v>
      </c>
    </row>
    <row r="7" spans="1:5">
      <c r="A7" s="3" t="s">
        <v>523</v>
      </c>
    </row>
    <row r="8" spans="1:5">
      <c r="A8" s="4" t="s">
        <v>35</v>
      </c>
      <c r="B8" s="5" t="n">
        <v>1383</v>
      </c>
      <c r="C8" s="5" t="n">
        <v>1325</v>
      </c>
      <c r="D8" s="5" t="n">
        <v>4082</v>
      </c>
      <c r="E8" s="5" t="n">
        <v>3778</v>
      </c>
    </row>
    <row r="9" spans="1:5">
      <c r="A9" s="4" t="s">
        <v>532</v>
      </c>
      <c r="B9" s="5" t="n">
        <v>741</v>
      </c>
      <c r="C9" s="5" t="n">
        <v>692</v>
      </c>
      <c r="D9" s="5" t="n">
        <v>1893</v>
      </c>
      <c r="E9" s="5" t="n">
        <v>1730</v>
      </c>
    </row>
    <row r="10" spans="1:5">
      <c r="A10" s="4" t="s">
        <v>535</v>
      </c>
    </row>
    <row r="11" spans="1:5">
      <c r="A11" s="3" t="s">
        <v>523</v>
      </c>
    </row>
    <row r="12" spans="1:5">
      <c r="A12" s="4" t="s">
        <v>35</v>
      </c>
      <c r="B12" s="5" t="n">
        <v>1370</v>
      </c>
      <c r="C12" s="5" t="n">
        <v>1138</v>
      </c>
      <c r="D12" s="5" t="n">
        <v>4796</v>
      </c>
      <c r="E12" s="5" t="n">
        <v>3982</v>
      </c>
    </row>
    <row r="13" spans="1:5">
      <c r="A13" s="4" t="s">
        <v>532</v>
      </c>
      <c r="B13" s="5" t="n">
        <v>99</v>
      </c>
      <c r="C13" s="5" t="n">
        <v>81</v>
      </c>
      <c r="D13" s="5" t="n">
        <v>256</v>
      </c>
      <c r="E13" s="5" t="n">
        <v>268</v>
      </c>
    </row>
    <row r="14" spans="1:5">
      <c r="A14" s="4" t="s">
        <v>536</v>
      </c>
    </row>
    <row r="15" spans="1:5">
      <c r="A15" s="3" t="s">
        <v>523</v>
      </c>
    </row>
    <row r="16" spans="1:5">
      <c r="A16" s="4" t="s">
        <v>35</v>
      </c>
      <c r="B16" s="5" t="n">
        <v>-1</v>
      </c>
      <c r="C16" s="5" t="n">
        <v>0</v>
      </c>
      <c r="D16" s="5" t="n">
        <v>-2</v>
      </c>
      <c r="E16" s="5" t="n">
        <v>-1</v>
      </c>
    </row>
    <row r="17" spans="1:5">
      <c r="A17" s="4" t="s">
        <v>532</v>
      </c>
      <c r="B17" s="6" t="n">
        <v>-74</v>
      </c>
      <c r="C17" s="6" t="n">
        <v>-67</v>
      </c>
      <c r="D17" s="6" t="n">
        <v>-177</v>
      </c>
      <c r="E17" s="6" t="n">
        <v>-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30"/>
  </cols>
  <sheetData>
    <row r="1" spans="1:2">
      <c r="A1" s="1" t="s">
        <v>101</v>
      </c>
      <c r="B1" s="2" t="s">
        <v>102</v>
      </c>
    </row>
    <row r="2" spans="1:2">
      <c r="A2" s="4" t="s">
        <v>25</v>
      </c>
    </row>
    <row r="3" spans="1:2">
      <c r="A3" s="4" t="s">
        <v>103</v>
      </c>
      <c r="B3" s="7" t="n">
        <v>0.01</v>
      </c>
    </row>
    <row r="4" spans="1:2">
      <c r="A4" s="4" t="s">
        <v>104</v>
      </c>
      <c r="B4" s="5" t="n">
        <v>2000000000</v>
      </c>
    </row>
    <row r="5" spans="1:2">
      <c r="A5" s="4" t="s">
        <v>105</v>
      </c>
      <c r="B5" s="5" t="n">
        <v>354328270</v>
      </c>
    </row>
    <row r="6" spans="1:2">
      <c r="A6" s="4" t="s">
        <v>106</v>
      </c>
      <c r="B6" s="5" t="n">
        <v>354328270</v>
      </c>
    </row>
    <row r="7" spans="1:2">
      <c r="A7" s="4" t="s">
        <v>107</v>
      </c>
      <c r="B7" s="5" t="n">
        <v>0</v>
      </c>
    </row>
    <row r="8" spans="1:2">
      <c r="A8" s="4" t="s">
        <v>29</v>
      </c>
    </row>
    <row r="9" spans="1:2">
      <c r="A9" s="4" t="s">
        <v>103</v>
      </c>
      <c r="B9" s="7" t="n">
        <v>0.01</v>
      </c>
    </row>
    <row r="10" spans="1:2">
      <c r="A10" s="4" t="s">
        <v>104</v>
      </c>
      <c r="B10" s="5" t="n">
        <v>1000000000</v>
      </c>
    </row>
    <row r="11" spans="1:2">
      <c r="A11" s="4" t="s">
        <v>105</v>
      </c>
      <c r="B11" s="5" t="n">
        <v>266173651</v>
      </c>
    </row>
    <row r="12" spans="1:2">
      <c r="A12" s="4" t="s">
        <v>106</v>
      </c>
      <c r="B12" s="5" t="n">
        <v>266173651</v>
      </c>
    </row>
    <row r="13" spans="1:2">
      <c r="A13" s="4" t="s">
        <v>107</v>
      </c>
      <c r="B1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32</v>
      </c>
      <c r="D1" s="2" t="s">
        <v>1</v>
      </c>
    </row>
    <row r="2" spans="1:5">
      <c r="B2" s="2" t="s">
        <v>2</v>
      </c>
      <c r="C2" s="2" t="s">
        <v>33</v>
      </c>
      <c r="D2" s="2" t="s">
        <v>2</v>
      </c>
      <c r="E2" s="2" t="s">
        <v>33</v>
      </c>
    </row>
    <row r="3" spans="1:5">
      <c r="A3" s="3" t="s">
        <v>538</v>
      </c>
    </row>
    <row r="4" spans="1:5">
      <c r="A4" s="4" t="s">
        <v>35</v>
      </c>
      <c r="B4" s="6" t="n">
        <v>2752</v>
      </c>
      <c r="C4" s="6" t="n">
        <v>2463</v>
      </c>
      <c r="D4" s="6" t="n">
        <v>8876</v>
      </c>
      <c r="E4" s="6" t="n">
        <v>7759</v>
      </c>
    </row>
    <row r="5" spans="1:5">
      <c r="A5" s="4" t="s">
        <v>534</v>
      </c>
    </row>
    <row r="6" spans="1:5">
      <c r="A6" s="3" t="s">
        <v>538</v>
      </c>
    </row>
    <row r="7" spans="1:5">
      <c r="A7" s="4" t="s">
        <v>35</v>
      </c>
      <c r="B7" s="5" t="n">
        <v>1383</v>
      </c>
      <c r="C7" s="5" t="n">
        <v>1325</v>
      </c>
      <c r="D7" s="5" t="n">
        <v>4082</v>
      </c>
      <c r="E7" s="5" t="n">
        <v>3778</v>
      </c>
    </row>
    <row r="8" spans="1:5">
      <c r="A8" s="4" t="s">
        <v>539</v>
      </c>
    </row>
    <row r="9" spans="1:5">
      <c r="A9" s="3" t="s">
        <v>538</v>
      </c>
    </row>
    <row r="10" spans="1:5">
      <c r="A10" s="4" t="s">
        <v>35</v>
      </c>
      <c r="B10" s="5" t="n">
        <v>968</v>
      </c>
      <c r="C10" s="5" t="n">
        <v>931</v>
      </c>
      <c r="D10" s="5" t="n">
        <v>2845</v>
      </c>
      <c r="E10" s="5" t="n">
        <v>2609</v>
      </c>
    </row>
    <row r="11" spans="1:5">
      <c r="A11" s="4" t="s">
        <v>540</v>
      </c>
    </row>
    <row r="12" spans="1:5">
      <c r="A12" s="3" t="s">
        <v>538</v>
      </c>
    </row>
    <row r="13" spans="1:5">
      <c r="A13" s="4" t="s">
        <v>35</v>
      </c>
      <c r="B13" s="5" t="n">
        <v>276</v>
      </c>
      <c r="C13" s="5" t="n">
        <v>266</v>
      </c>
      <c r="D13" s="5" t="n">
        <v>893</v>
      </c>
      <c r="E13" s="5" t="n">
        <v>825</v>
      </c>
    </row>
    <row r="14" spans="1:5">
      <c r="A14" s="4" t="s">
        <v>541</v>
      </c>
    </row>
    <row r="15" spans="1:5">
      <c r="A15" s="3" t="s">
        <v>538</v>
      </c>
    </row>
    <row r="16" spans="1:5">
      <c r="A16" s="4" t="s">
        <v>35</v>
      </c>
      <c r="B16" s="5" t="n">
        <v>139</v>
      </c>
      <c r="C16" s="5" t="n">
        <v>128</v>
      </c>
      <c r="D16" s="5" t="n">
        <v>344</v>
      </c>
      <c r="E16" s="5" t="n">
        <v>344</v>
      </c>
    </row>
    <row r="17" spans="1:5">
      <c r="A17" s="4" t="s">
        <v>535</v>
      </c>
    </row>
    <row r="18" spans="1:5">
      <c r="A18" s="3" t="s">
        <v>538</v>
      </c>
    </row>
    <row r="19" spans="1:5">
      <c r="A19" s="4" t="s">
        <v>35</v>
      </c>
      <c r="B19" s="5" t="n">
        <v>1370</v>
      </c>
      <c r="C19" s="5" t="n">
        <v>1138</v>
      </c>
      <c r="D19" s="5" t="n">
        <v>4796</v>
      </c>
      <c r="E19" s="5" t="n">
        <v>3982</v>
      </c>
    </row>
    <row r="20" spans="1:5">
      <c r="A20" s="4" t="s">
        <v>542</v>
      </c>
    </row>
    <row r="21" spans="1:5">
      <c r="A21" s="3" t="s">
        <v>538</v>
      </c>
    </row>
    <row r="22" spans="1:5">
      <c r="A22" s="4" t="s">
        <v>35</v>
      </c>
      <c r="B22" s="5" t="n">
        <v>452</v>
      </c>
      <c r="C22" s="5" t="n">
        <v>350</v>
      </c>
      <c r="D22" s="5" t="n">
        <v>1257</v>
      </c>
      <c r="E22" s="5" t="n">
        <v>1001</v>
      </c>
    </row>
    <row r="23" spans="1:5">
      <c r="A23" s="4" t="s">
        <v>543</v>
      </c>
    </row>
    <row r="24" spans="1:5">
      <c r="A24" s="3" t="s">
        <v>538</v>
      </c>
    </row>
    <row r="25" spans="1:5">
      <c r="A25" s="4" t="s">
        <v>35</v>
      </c>
      <c r="B25" s="5" t="n">
        <v>812</v>
      </c>
      <c r="C25" s="5" t="n">
        <v>735</v>
      </c>
      <c r="D25" s="5" t="n">
        <v>3245</v>
      </c>
      <c r="E25" s="5" t="n">
        <v>2796</v>
      </c>
    </row>
    <row r="26" spans="1:5">
      <c r="A26" s="4" t="s">
        <v>544</v>
      </c>
    </row>
    <row r="27" spans="1:5">
      <c r="A27" s="3" t="s">
        <v>538</v>
      </c>
    </row>
    <row r="28" spans="1:5">
      <c r="A28" s="4" t="s">
        <v>35</v>
      </c>
      <c r="B28" s="5" t="n">
        <v>106</v>
      </c>
      <c r="C28" s="5" t="n">
        <v>53</v>
      </c>
      <c r="D28" s="5" t="n">
        <v>294</v>
      </c>
      <c r="E28" s="5" t="n">
        <v>185</v>
      </c>
    </row>
    <row r="29" spans="1:5">
      <c r="A29" s="4" t="s">
        <v>536</v>
      </c>
    </row>
    <row r="30" spans="1:5">
      <c r="A30" s="3" t="s">
        <v>538</v>
      </c>
    </row>
    <row r="31" spans="1:5">
      <c r="A31" s="4" t="s">
        <v>35</v>
      </c>
      <c r="B31" s="6" t="n">
        <v>-1</v>
      </c>
      <c r="C31" s="6" t="n">
        <v>0</v>
      </c>
      <c r="D31" s="6" t="n">
        <v>-2</v>
      </c>
      <c r="E31" s="6"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71</v>
      </c>
    </row>
    <row r="3" spans="1:2">
      <c r="A3" s="3" t="s">
        <v>523</v>
      </c>
    </row>
    <row r="4" spans="1:2">
      <c r="A4" s="4" t="s">
        <v>546</v>
      </c>
      <c r="B4" s="4" t="s">
        <v>547</v>
      </c>
    </row>
    <row r="5" spans="1:2">
      <c r="A5" s="4" t="s">
        <v>548</v>
      </c>
      <c r="B5" s="9" t="n">
        <v>2.1</v>
      </c>
    </row>
    <row r="6" spans="1:2">
      <c r="A6" s="4" t="s">
        <v>425</v>
      </c>
    </row>
    <row r="7" spans="1:2">
      <c r="A7" s="3" t="s">
        <v>523</v>
      </c>
    </row>
    <row r="8" spans="1:2">
      <c r="A8" s="4" t="s">
        <v>549</v>
      </c>
      <c r="B8" s="4" t="s">
        <v>246</v>
      </c>
    </row>
    <row r="9" spans="1:2">
      <c r="A9" s="4" t="s">
        <v>428</v>
      </c>
    </row>
    <row r="10" spans="1:2">
      <c r="A10" s="3" t="s">
        <v>523</v>
      </c>
    </row>
    <row r="11" spans="1:2">
      <c r="A11" s="4" t="s">
        <v>549</v>
      </c>
      <c r="B11" s="4" t="s">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32</v>
      </c>
      <c r="D1" s="2" t="s">
        <v>1</v>
      </c>
    </row>
    <row r="2" spans="1:5">
      <c r="B2" s="2" t="s">
        <v>2</v>
      </c>
      <c r="C2" s="2" t="s">
        <v>33</v>
      </c>
      <c r="D2" s="2" t="s">
        <v>2</v>
      </c>
      <c r="E2" s="2" t="s">
        <v>33</v>
      </c>
    </row>
    <row r="3" spans="1:5">
      <c r="A3" s="3" t="s">
        <v>523</v>
      </c>
    </row>
    <row r="4" spans="1:5">
      <c r="A4" s="4" t="s">
        <v>38</v>
      </c>
      <c r="B4" s="6" t="n">
        <v>58</v>
      </c>
      <c r="C4" s="6" t="n">
        <v>43</v>
      </c>
      <c r="D4" s="6" t="n">
        <v>152</v>
      </c>
      <c r="E4" s="6" t="n">
        <v>126</v>
      </c>
    </row>
    <row r="5" spans="1:5">
      <c r="A5" s="4" t="s">
        <v>534</v>
      </c>
    </row>
    <row r="6" spans="1:5">
      <c r="A6" s="3" t="s">
        <v>523</v>
      </c>
    </row>
    <row r="7" spans="1:5">
      <c r="A7" s="4" t="s">
        <v>38</v>
      </c>
      <c r="B7" s="5" t="n">
        <v>12</v>
      </c>
      <c r="C7" s="5" t="n">
        <v>10</v>
      </c>
      <c r="D7" s="5" t="n">
        <v>35</v>
      </c>
      <c r="E7" s="5" t="n">
        <v>28</v>
      </c>
    </row>
    <row r="8" spans="1:5">
      <c r="A8" s="4" t="s">
        <v>535</v>
      </c>
    </row>
    <row r="9" spans="1:5">
      <c r="A9" s="3" t="s">
        <v>523</v>
      </c>
    </row>
    <row r="10" spans="1:5">
      <c r="A10" s="4" t="s">
        <v>38</v>
      </c>
      <c r="B10" s="5" t="n">
        <v>28</v>
      </c>
      <c r="C10" s="5" t="n">
        <v>27</v>
      </c>
      <c r="D10" s="5" t="n">
        <v>80</v>
      </c>
      <c r="E10" s="5" t="n">
        <v>82</v>
      </c>
    </row>
    <row r="11" spans="1:5">
      <c r="A11" s="4" t="s">
        <v>536</v>
      </c>
    </row>
    <row r="12" spans="1:5">
      <c r="A12" s="3" t="s">
        <v>523</v>
      </c>
    </row>
    <row r="13" spans="1:5">
      <c r="A13" s="4" t="s">
        <v>38</v>
      </c>
      <c r="B13" s="6" t="n">
        <v>18</v>
      </c>
      <c r="C13" s="6" t="n">
        <v>6</v>
      </c>
      <c r="D13" s="6" t="n">
        <v>37</v>
      </c>
      <c r="E13" s="6" t="n">
        <v>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64</v>
      </c>
    </row>
    <row r="2" spans="1:4">
      <c r="A2" s="3" t="s">
        <v>523</v>
      </c>
    </row>
    <row r="3" spans="1:4">
      <c r="A3" s="4" t="s">
        <v>77</v>
      </c>
      <c r="C3" s="6" t="n">
        <v>17657</v>
      </c>
      <c r="D3" s="6" t="n">
        <v>13121</v>
      </c>
    </row>
    <row r="4" spans="1:4">
      <c r="A4" s="4" t="s">
        <v>291</v>
      </c>
      <c r="B4" s="4" t="s">
        <v>47</v>
      </c>
      <c r="C4" s="5" t="n">
        <v>493</v>
      </c>
      <c r="D4" s="5" t="n">
        <v>275</v>
      </c>
    </row>
    <row r="5" spans="1:4">
      <c r="A5" s="4" t="s">
        <v>534</v>
      </c>
    </row>
    <row r="6" spans="1:4">
      <c r="A6" s="3" t="s">
        <v>523</v>
      </c>
    </row>
    <row r="7" spans="1:4">
      <c r="A7" s="4" t="s">
        <v>77</v>
      </c>
      <c r="C7" s="5" t="n">
        <v>2620</v>
      </c>
      <c r="D7" s="5" t="n">
        <v>2430</v>
      </c>
    </row>
    <row r="8" spans="1:4">
      <c r="A8" s="4" t="s">
        <v>535</v>
      </c>
    </row>
    <row r="9" spans="1:4">
      <c r="A9" s="3" t="s">
        <v>523</v>
      </c>
    </row>
    <row r="10" spans="1:4">
      <c r="A10" s="4" t="s">
        <v>77</v>
      </c>
      <c r="C10" s="5" t="n">
        <v>6506</v>
      </c>
      <c r="D10" s="5" t="n">
        <v>6805</v>
      </c>
    </row>
    <row r="11" spans="1:4">
      <c r="A11" s="4" t="s">
        <v>536</v>
      </c>
    </row>
    <row r="12" spans="1:4">
      <c r="A12" s="3" t="s">
        <v>523</v>
      </c>
    </row>
    <row r="13" spans="1:4">
      <c r="A13" s="4" t="s">
        <v>77</v>
      </c>
      <c r="C13" s="6" t="n">
        <v>8038</v>
      </c>
      <c r="D13" s="6" t="n">
        <v>3611</v>
      </c>
    </row>
    <row r="14" spans="1:4"/>
    <row r="15" spans="1:4">
      <c r="A15" s="4" t="s">
        <v>47</v>
      </c>
      <c r="B15" s="4" t="s">
        <v>552</v>
      </c>
    </row>
  </sheetData>
  <mergeCells count="3">
    <mergeCell ref="A1:B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3</v>
      </c>
      <c r="C1" s="2" t="s">
        <v>32</v>
      </c>
      <c r="E1" s="2" t="s">
        <v>1</v>
      </c>
    </row>
    <row r="2" spans="1:6">
      <c r="C2" s="2" t="s">
        <v>2</v>
      </c>
      <c r="D2" s="2" t="s">
        <v>33</v>
      </c>
      <c r="E2" s="2" t="s">
        <v>2</v>
      </c>
      <c r="F2" s="2" t="s">
        <v>33</v>
      </c>
    </row>
    <row r="3" spans="1:6">
      <c r="A3" s="3" t="s">
        <v>133</v>
      </c>
    </row>
    <row r="4" spans="1:6">
      <c r="A4" s="4" t="s">
        <v>554</v>
      </c>
      <c r="B4" s="4" t="s">
        <v>47</v>
      </c>
      <c r="C4" s="6" t="n">
        <v>-106</v>
      </c>
      <c r="D4" s="6" t="n">
        <v>-13</v>
      </c>
      <c r="E4" s="6" t="n">
        <v>-184</v>
      </c>
      <c r="F4" s="6" t="n">
        <v>-45</v>
      </c>
    </row>
    <row r="5" spans="1:6">
      <c r="A5" s="4" t="s">
        <v>555</v>
      </c>
      <c r="B5" s="4" t="s">
        <v>98</v>
      </c>
      <c r="C5" s="5" t="n">
        <v>204</v>
      </c>
      <c r="D5" s="5" t="n">
        <v>0</v>
      </c>
      <c r="E5" s="5" t="n">
        <v>132</v>
      </c>
      <c r="F5" s="5" t="n">
        <v>0</v>
      </c>
    </row>
    <row r="6" spans="1:6">
      <c r="A6" s="4" t="s">
        <v>509</v>
      </c>
      <c r="B6" s="4" t="s">
        <v>398</v>
      </c>
      <c r="C6" s="5" t="n">
        <v>-15</v>
      </c>
      <c r="D6" s="5" t="n">
        <v>-22</v>
      </c>
      <c r="E6" s="5" t="n">
        <v>-45</v>
      </c>
      <c r="F6" s="5" t="n">
        <v>-19</v>
      </c>
    </row>
    <row r="7" spans="1:6">
      <c r="A7" s="4" t="s">
        <v>556</v>
      </c>
      <c r="B7" s="4" t="s">
        <v>557</v>
      </c>
      <c r="C7" s="5" t="n">
        <v>0</v>
      </c>
      <c r="D7" s="5" t="n">
        <v>-1</v>
      </c>
      <c r="E7" s="5" t="n">
        <v>0</v>
      </c>
      <c r="F7" s="5" t="n">
        <v>-51</v>
      </c>
    </row>
    <row r="8" spans="1:6">
      <c r="A8" s="4" t="s">
        <v>558</v>
      </c>
      <c r="B8" s="4" t="s">
        <v>559</v>
      </c>
      <c r="C8" s="5" t="n">
        <v>0</v>
      </c>
      <c r="D8" s="5" t="n">
        <v>68</v>
      </c>
      <c r="E8" s="5" t="n">
        <v>0</v>
      </c>
      <c r="F8" s="5" t="n">
        <v>68</v>
      </c>
    </row>
    <row r="9" spans="1:6">
      <c r="A9" s="4" t="s">
        <v>69</v>
      </c>
      <c r="C9" s="5" t="n">
        <v>1</v>
      </c>
      <c r="D9" s="5" t="n">
        <v>-9</v>
      </c>
      <c r="E9" s="5" t="n">
        <v>-19</v>
      </c>
      <c r="F9" s="5" t="n">
        <v>-28</v>
      </c>
    </row>
    <row r="10" spans="1:6">
      <c r="A10" s="4" t="s">
        <v>560</v>
      </c>
      <c r="C10" s="6" t="n">
        <v>84</v>
      </c>
      <c r="D10" s="6" t="n">
        <v>23</v>
      </c>
      <c r="E10" s="6" t="n">
        <v>-116</v>
      </c>
      <c r="F10" s="6" t="n">
        <v>-75</v>
      </c>
    </row>
    <row r="11" spans="1:6"/>
    <row r="12" spans="1:6">
      <c r="A12" s="4" t="s">
        <v>47</v>
      </c>
      <c r="B12" s="4" t="s">
        <v>561</v>
      </c>
    </row>
    <row r="13" spans="1:6">
      <c r="A13" s="4" t="s">
        <v>98</v>
      </c>
      <c r="B13" s="4" t="s">
        <v>562</v>
      </c>
    </row>
    <row r="14" spans="1:6">
      <c r="A14" s="4" t="s">
        <v>398</v>
      </c>
      <c r="B14" s="4" t="s">
        <v>563</v>
      </c>
    </row>
    <row r="15" spans="1:6">
      <c r="A15" s="4" t="s">
        <v>557</v>
      </c>
      <c r="B15" s="4" t="s">
        <v>564</v>
      </c>
    </row>
    <row r="16" spans="1:6">
      <c r="A16" s="4" t="s">
        <v>559</v>
      </c>
      <c r="B16" s="4" t="s">
        <v>565</v>
      </c>
    </row>
  </sheetData>
  <mergeCells count="9">
    <mergeCell ref="A1:B2"/>
    <mergeCell ref="C1:D1"/>
    <mergeCell ref="E1:F1"/>
    <mergeCell ref="A11:E11"/>
    <mergeCell ref="B12:E12"/>
    <mergeCell ref="B13:E13"/>
    <mergeCell ref="B14:E14"/>
    <mergeCell ref="B15:E15"/>
    <mergeCell ref="B16:E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64</v>
      </c>
    </row>
    <row r="2" spans="1:3">
      <c r="A2" s="3" t="s">
        <v>133</v>
      </c>
    </row>
    <row r="3" spans="1:3">
      <c r="A3" s="4" t="s">
        <v>567</v>
      </c>
      <c r="B3" s="6" t="n">
        <v>35</v>
      </c>
      <c r="C3" s="6"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1</v>
      </c>
    </row>
    <row r="2" spans="1:3">
      <c r="B2" s="2" t="s">
        <v>271</v>
      </c>
    </row>
    <row r="3" spans="1:3">
      <c r="A3" s="3" t="s">
        <v>133</v>
      </c>
    </row>
    <row r="4" spans="1:3">
      <c r="A4" s="4" t="s">
        <v>569</v>
      </c>
      <c r="B4" s="6" t="n">
        <v>-1071</v>
      </c>
    </row>
    <row r="5" spans="1:3">
      <c r="A5" s="4" t="s">
        <v>570</v>
      </c>
      <c r="B5" s="5" t="n">
        <v>5515</v>
      </c>
      <c r="C5" s="4" t="s">
        <v>47</v>
      </c>
    </row>
    <row r="6" spans="1:3">
      <c r="A6" s="4" t="s">
        <v>69</v>
      </c>
      <c r="B6" s="5" t="n">
        <v>-759</v>
      </c>
      <c r="C6" s="4" t="s">
        <v>98</v>
      </c>
    </row>
    <row r="7" spans="1:3">
      <c r="A7" s="4" t="s">
        <v>571</v>
      </c>
      <c r="B7" s="6" t="n">
        <v>3685</v>
      </c>
    </row>
    <row r="8" spans="1:3"/>
    <row r="9" spans="1:3">
      <c r="A9" s="4" t="s">
        <v>47</v>
      </c>
      <c r="B9" s="4" t="s">
        <v>572</v>
      </c>
    </row>
    <row r="10" spans="1:3">
      <c r="A10" s="4" t="s">
        <v>98</v>
      </c>
      <c r="B10" s="4" t="s">
        <v>573</v>
      </c>
    </row>
  </sheetData>
  <mergeCells count="6">
    <mergeCell ref="A1:A2"/>
    <mergeCell ref="B1:C1"/>
    <mergeCell ref="B2:C2"/>
    <mergeCell ref="A8:C8"/>
    <mergeCell ref="B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64</v>
      </c>
    </row>
    <row r="2" spans="1:4">
      <c r="A2" s="3" t="s">
        <v>133</v>
      </c>
    </row>
    <row r="3" spans="1:4">
      <c r="A3" s="4" t="s">
        <v>291</v>
      </c>
      <c r="B3" s="4" t="s">
        <v>47</v>
      </c>
      <c r="C3" s="6" t="n">
        <v>493</v>
      </c>
      <c r="D3" s="6" t="n">
        <v>275</v>
      </c>
    </row>
    <row r="4" spans="1:4">
      <c r="A4" s="4" t="s">
        <v>68</v>
      </c>
      <c r="C4" s="5" t="n">
        <v>221</v>
      </c>
      <c r="D4" s="5" t="n">
        <v>121</v>
      </c>
    </row>
    <row r="5" spans="1:4">
      <c r="A5" s="4" t="s">
        <v>69</v>
      </c>
      <c r="B5" s="4" t="s">
        <v>98</v>
      </c>
      <c r="C5" s="5" t="n">
        <v>462</v>
      </c>
      <c r="D5" s="5" t="n">
        <v>363</v>
      </c>
    </row>
    <row r="6" spans="1:4">
      <c r="A6" s="4" t="s">
        <v>575</v>
      </c>
      <c r="C6" s="6" t="n">
        <v>1176</v>
      </c>
      <c r="D6" s="6" t="n">
        <v>759</v>
      </c>
    </row>
    <row r="7" spans="1:4"/>
    <row r="8" spans="1:4">
      <c r="A8" s="4" t="s">
        <v>47</v>
      </c>
      <c r="B8" s="4" t="s">
        <v>552</v>
      </c>
    </row>
    <row r="9" spans="1:4">
      <c r="A9" s="4" t="s">
        <v>98</v>
      </c>
      <c r="B9" s="4" t="s">
        <v>576</v>
      </c>
    </row>
  </sheetData>
  <mergeCells count="4">
    <mergeCell ref="A1:B1"/>
    <mergeCell ref="A7:C7"/>
    <mergeCell ref="B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4</v>
      </c>
    </row>
    <row r="2" spans="1:3">
      <c r="A2" s="3" t="s">
        <v>133</v>
      </c>
    </row>
    <row r="3" spans="1:3">
      <c r="A3" s="4" t="s">
        <v>578</v>
      </c>
      <c r="B3" s="6" t="n">
        <v>389</v>
      </c>
      <c r="C3" s="6" t="n">
        <v>257</v>
      </c>
    </row>
    <row r="4" spans="1:3">
      <c r="A4" s="4" t="s">
        <v>579</v>
      </c>
      <c r="B4" s="6" t="n">
        <v>243</v>
      </c>
      <c r="C4" s="6" t="n">
        <v>2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64</v>
      </c>
    </row>
    <row r="2" spans="1:4">
      <c r="A2" s="3" t="s">
        <v>133</v>
      </c>
    </row>
    <row r="3" spans="1:4">
      <c r="A3" s="4" t="s">
        <v>581</v>
      </c>
      <c r="C3" s="6" t="n">
        <v>598</v>
      </c>
      <c r="D3" s="6" t="n">
        <v>530</v>
      </c>
    </row>
    <row r="4" spans="1:4">
      <c r="A4" s="4" t="s">
        <v>582</v>
      </c>
      <c r="C4" s="5" t="n">
        <v>404</v>
      </c>
      <c r="D4" s="5" t="n">
        <v>380</v>
      </c>
    </row>
    <row r="5" spans="1:4">
      <c r="A5" s="4" t="s">
        <v>583</v>
      </c>
      <c r="C5" s="5" t="n">
        <v>103</v>
      </c>
      <c r="D5" s="5" t="n">
        <v>147</v>
      </c>
    </row>
    <row r="6" spans="1:4">
      <c r="A6" s="4" t="s">
        <v>584</v>
      </c>
      <c r="B6" s="4" t="s">
        <v>47</v>
      </c>
      <c r="C6" s="5" t="n">
        <v>0</v>
      </c>
      <c r="D6" s="5" t="n">
        <v>553</v>
      </c>
    </row>
    <row r="7" spans="1:4">
      <c r="A7" s="4" t="s">
        <v>585</v>
      </c>
      <c r="C7" s="5" t="n">
        <v>192</v>
      </c>
      <c r="D7" s="5" t="n">
        <v>149</v>
      </c>
    </row>
    <row r="8" spans="1:4">
      <c r="A8" s="4" t="s">
        <v>586</v>
      </c>
      <c r="C8" s="6" t="n">
        <v>1297</v>
      </c>
      <c r="D8" s="6" t="n">
        <v>1759</v>
      </c>
    </row>
    <row r="9" spans="1:4"/>
    <row r="10" spans="1:4">
      <c r="A10" s="4" t="s">
        <v>47</v>
      </c>
      <c r="B10" s="4" t="s">
        <v>587</v>
      </c>
    </row>
  </sheetData>
  <mergeCells count="3">
    <mergeCell ref="A1:B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3</v>
      </c>
    </row>
    <row r="3" spans="1:3">
      <c r="A3" s="3" t="s">
        <v>109</v>
      </c>
    </row>
    <row r="4" spans="1:3">
      <c r="A4" s="4" t="s">
        <v>45</v>
      </c>
      <c r="B4" s="6" t="n">
        <v>1178</v>
      </c>
      <c r="C4" s="6" t="n">
        <v>1748</v>
      </c>
    </row>
    <row r="5" spans="1:3">
      <c r="A5" s="3" t="s">
        <v>110</v>
      </c>
    </row>
    <row r="6" spans="1:3">
      <c r="A6" s="4" t="s">
        <v>38</v>
      </c>
      <c r="B6" s="5" t="n">
        <v>152</v>
      </c>
      <c r="C6" s="5" t="n">
        <v>126</v>
      </c>
    </row>
    <row r="7" spans="1:3">
      <c r="A7" s="4" t="s">
        <v>111</v>
      </c>
      <c r="B7" s="5" t="n">
        <v>29</v>
      </c>
      <c r="C7" s="5" t="n">
        <v>43</v>
      </c>
    </row>
    <row r="8" spans="1:3">
      <c r="A8" s="4" t="s">
        <v>39</v>
      </c>
      <c r="B8" s="5" t="n">
        <v>14</v>
      </c>
      <c r="C8" s="5" t="n">
        <v>11</v>
      </c>
    </row>
    <row r="9" spans="1:3">
      <c r="A9" s="4" t="s">
        <v>112</v>
      </c>
      <c r="B9" s="5" t="n">
        <v>5</v>
      </c>
      <c r="C9" s="5" t="n">
        <v>0</v>
      </c>
    </row>
    <row r="10" spans="1:3">
      <c r="A10" s="4" t="s">
        <v>42</v>
      </c>
      <c r="B10" s="5" t="n">
        <v>116</v>
      </c>
      <c r="C10" s="5" t="n">
        <v>75</v>
      </c>
    </row>
    <row r="11" spans="1:3">
      <c r="A11" s="4" t="s">
        <v>84</v>
      </c>
      <c r="B11" s="5" t="n">
        <v>322</v>
      </c>
      <c r="C11" s="5" t="n">
        <v>-563</v>
      </c>
    </row>
    <row r="12" spans="1:3">
      <c r="A12" s="3" t="s">
        <v>113</v>
      </c>
    </row>
    <row r="13" spans="1:3">
      <c r="A13" s="4" t="s">
        <v>114</v>
      </c>
      <c r="B13" s="5" t="n">
        <v>-196</v>
      </c>
      <c r="C13" s="5" t="n">
        <v>-118</v>
      </c>
    </row>
    <row r="14" spans="1:3">
      <c r="A14" s="4" t="s">
        <v>115</v>
      </c>
      <c r="B14" s="5" t="n">
        <v>137</v>
      </c>
      <c r="C14" s="5" t="n">
        <v>-300</v>
      </c>
    </row>
    <row r="15" spans="1:3">
      <c r="A15" s="4" t="s">
        <v>116</v>
      </c>
      <c r="B15" s="5" t="n">
        <v>-133</v>
      </c>
      <c r="C15" s="5" t="n">
        <v>-237</v>
      </c>
    </row>
    <row r="16" spans="1:3">
      <c r="A16" s="4" t="s">
        <v>117</v>
      </c>
      <c r="B16" s="5" t="n">
        <v>1624</v>
      </c>
      <c r="C16" s="5" t="n">
        <v>785</v>
      </c>
    </row>
    <row r="17" spans="1:3">
      <c r="A17" s="3" t="s">
        <v>118</v>
      </c>
    </row>
    <row r="18" spans="1:3">
      <c r="A18" s="4" t="s">
        <v>119</v>
      </c>
      <c r="B18" s="5" t="n">
        <v>-147</v>
      </c>
      <c r="C18" s="5" t="n">
        <v>-148</v>
      </c>
    </row>
    <row r="19" spans="1:3">
      <c r="A19" s="4" t="s">
        <v>120</v>
      </c>
      <c r="B19" s="5" t="n">
        <v>0</v>
      </c>
      <c r="C19" s="5" t="n">
        <v>354</v>
      </c>
    </row>
    <row r="20" spans="1:3">
      <c r="A20" s="4" t="s">
        <v>121</v>
      </c>
      <c r="B20" s="5" t="n">
        <v>-100</v>
      </c>
      <c r="C20" s="5" t="n">
        <v>0</v>
      </c>
    </row>
    <row r="21" spans="1:3">
      <c r="A21" s="4" t="s">
        <v>122</v>
      </c>
      <c r="B21" s="5" t="n">
        <v>-64</v>
      </c>
      <c r="C21" s="5" t="n">
        <v>-9</v>
      </c>
    </row>
    <row r="22" spans="1:3">
      <c r="A22" s="4" t="s">
        <v>123</v>
      </c>
      <c r="B22" s="5" t="n">
        <v>-311</v>
      </c>
      <c r="C22" s="5" t="n">
        <v>197</v>
      </c>
    </row>
    <row r="23" spans="1:3">
      <c r="A23" s="3" t="s">
        <v>124</v>
      </c>
    </row>
    <row r="24" spans="1:3">
      <c r="A24" s="4" t="s">
        <v>82</v>
      </c>
      <c r="B24" s="5" t="n">
        <v>6750</v>
      </c>
      <c r="C24" s="5" t="n">
        <v>0</v>
      </c>
    </row>
    <row r="25" spans="1:3">
      <c r="A25" s="4" t="s">
        <v>125</v>
      </c>
      <c r="B25" s="5" t="n">
        <v>-1233</v>
      </c>
      <c r="C25" s="5" t="n">
        <v>845</v>
      </c>
    </row>
    <row r="26" spans="1:3">
      <c r="A26" s="4" t="s">
        <v>126</v>
      </c>
      <c r="B26" s="5" t="n">
        <v>-6500</v>
      </c>
      <c r="C26" s="5" t="n">
        <v>0</v>
      </c>
    </row>
    <row r="27" spans="1:3">
      <c r="A27" s="4" t="s">
        <v>127</v>
      </c>
      <c r="B27" s="5" t="n">
        <v>-12</v>
      </c>
      <c r="C27" s="5" t="n">
        <v>-65</v>
      </c>
    </row>
    <row r="28" spans="1:3">
      <c r="A28" s="4" t="s">
        <v>128</v>
      </c>
      <c r="B28" s="5" t="n">
        <v>-995</v>
      </c>
      <c r="C28" s="5" t="n">
        <v>780</v>
      </c>
    </row>
    <row r="29" spans="1:3">
      <c r="A29" s="4" t="s">
        <v>129</v>
      </c>
      <c r="B29" s="5" t="n">
        <v>318</v>
      </c>
      <c r="C29" s="5" t="n">
        <v>1762</v>
      </c>
    </row>
    <row r="30" spans="1:3">
      <c r="A30" s="4" t="s">
        <v>130</v>
      </c>
      <c r="B30" s="5" t="n">
        <v>2500</v>
      </c>
      <c r="C30" s="5" t="n">
        <v>19</v>
      </c>
    </row>
    <row r="31" spans="1:3">
      <c r="A31" s="4" t="s">
        <v>131</v>
      </c>
      <c r="B31" s="6" t="n">
        <v>2818</v>
      </c>
      <c r="C31" s="6" t="n">
        <v>17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64</v>
      </c>
    </row>
    <row r="2" spans="1:4">
      <c r="A2" s="3" t="s">
        <v>133</v>
      </c>
    </row>
    <row r="3" spans="1:4">
      <c r="A3" s="4" t="s">
        <v>589</v>
      </c>
      <c r="B3" s="4" t="s">
        <v>47</v>
      </c>
      <c r="C3" s="6" t="n">
        <v>479</v>
      </c>
      <c r="D3" s="6" t="n">
        <v>244</v>
      </c>
    </row>
    <row r="4" spans="1:4">
      <c r="A4" s="4" t="s">
        <v>590</v>
      </c>
      <c r="C4" s="5" t="n">
        <v>384</v>
      </c>
      <c r="D4" s="5" t="n">
        <v>178</v>
      </c>
    </row>
    <row r="5" spans="1:4">
      <c r="A5" s="4" t="s">
        <v>591</v>
      </c>
      <c r="C5" s="6" t="n">
        <v>863</v>
      </c>
      <c r="D5" s="6" t="n">
        <v>422</v>
      </c>
    </row>
    <row r="6" spans="1:4"/>
    <row r="7" spans="1:4">
      <c r="A7" s="4" t="s">
        <v>47</v>
      </c>
      <c r="B7" s="4" t="s">
        <v>592</v>
      </c>
    </row>
  </sheetData>
  <mergeCells count="3">
    <mergeCell ref="A1:B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3:59Z</dcterms:created>
  <dcterms:modified xmlns:dcterms="http://purl.org/dc/terms/" xmlns:xsi="http://www.w3.org/2001/XMLSchema-instance" xsi:type="dcterms:W3CDTF">2019-05-10T16:23:59Z</dcterms:modified>
</cp:coreProperties>
</file>